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ARNINGS (LOSS) PER SHARE" sheetId="13" state="visible" r:id="rId13"/>
    <sheet xmlns:r="http://schemas.openxmlformats.org/officeDocument/2006/relationships" name="SHARE-BASED COMPENSATION" sheetId="14" state="visible" r:id="rId14"/>
    <sheet xmlns:r="http://schemas.openxmlformats.org/officeDocument/2006/relationships" name="SEGMENT REPORTING AND DISAGGREG" sheetId="15" state="visible" r:id="rId15"/>
    <sheet xmlns:r="http://schemas.openxmlformats.org/officeDocument/2006/relationships" name="BASIS OF PRESENTATION AND SUMMA" sheetId="16" state="visible" r:id="rId16"/>
    <sheet xmlns:r="http://schemas.openxmlformats.org/officeDocument/2006/relationships" name="ORGANIZATION (Tables)" sheetId="17" state="visible" r:id="rId17"/>
    <sheet xmlns:r="http://schemas.openxmlformats.org/officeDocument/2006/relationships" name="BASIS OF PRESENTATION AND SIG_2" sheetId="18" state="visible" r:id="rId18"/>
    <sheet xmlns:r="http://schemas.openxmlformats.org/officeDocument/2006/relationships" name="LEASES (Tables)" sheetId="19" state="visible" r:id="rId19"/>
    <sheet xmlns:r="http://schemas.openxmlformats.org/officeDocument/2006/relationships" name="LONG-TERM DEBT (Tables)" sheetId="20" state="visible" r:id="rId20"/>
    <sheet xmlns:r="http://schemas.openxmlformats.org/officeDocument/2006/relationships" name="EARNINGS (LOSS) PER SHARE (Tabl" sheetId="21" state="visible" r:id="rId21"/>
    <sheet xmlns:r="http://schemas.openxmlformats.org/officeDocument/2006/relationships" name="SHARE-BASED COMPENSATION (Table" sheetId="22" state="visible" r:id="rId22"/>
    <sheet xmlns:r="http://schemas.openxmlformats.org/officeDocument/2006/relationships" name="SEGMENT REPORTING AND DISAGGR_2" sheetId="23" state="visible" r:id="rId23"/>
    <sheet xmlns:r="http://schemas.openxmlformats.org/officeDocument/2006/relationships" name="ORGANIZATION - Resort (Details)" sheetId="24" state="visible" r:id="rId24"/>
    <sheet xmlns:r="http://schemas.openxmlformats.org/officeDocument/2006/relationships" name="BASIS OF PRESENTATION AND SUM_2" sheetId="25" state="visible" r:id="rId25"/>
    <sheet xmlns:r="http://schemas.openxmlformats.org/officeDocument/2006/relationships" name="BASIS OF PRESENTATION AND SIG_3"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LEASES - Narrative (Details)" sheetId="30" state="visible" r:id="rId30"/>
    <sheet xmlns:r="http://schemas.openxmlformats.org/officeDocument/2006/relationships" name="LEASES - Balance Sheet Details " sheetId="31" state="visible" r:id="rId31"/>
    <sheet xmlns:r="http://schemas.openxmlformats.org/officeDocument/2006/relationships" name="LEASES - Lease Expense (Details" sheetId="32" state="visible" r:id="rId32"/>
    <sheet xmlns:r="http://schemas.openxmlformats.org/officeDocument/2006/relationships" name="LEASES - Maturities of Lease Li" sheetId="33" state="visible" r:id="rId33"/>
    <sheet xmlns:r="http://schemas.openxmlformats.org/officeDocument/2006/relationships" name="LEASES - Lease Term and Discoun" sheetId="34" state="visible" r:id="rId34"/>
    <sheet xmlns:r="http://schemas.openxmlformats.org/officeDocument/2006/relationships" name="LEASES - Supplemental Cash Flow" sheetId="35" state="visible" r:id="rId35"/>
    <sheet xmlns:r="http://schemas.openxmlformats.org/officeDocument/2006/relationships" name="LONG-TERM DEBT - Senior Secured" sheetId="36" state="visible" r:id="rId36"/>
    <sheet xmlns:r="http://schemas.openxmlformats.org/officeDocument/2006/relationships" name="LONG-TERM DEBT - Redemption of " sheetId="37" state="visible" r:id="rId37"/>
    <sheet xmlns:r="http://schemas.openxmlformats.org/officeDocument/2006/relationships" name="LONG-TERM DEBT - Revolving Cred" sheetId="38" state="visible" r:id="rId38"/>
    <sheet xmlns:r="http://schemas.openxmlformats.org/officeDocument/2006/relationships" name="LONG-TERM DEBT - Long-Term Debt"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EARNINGS (LOSS) PER SHARE - Rec" sheetId="42" state="visible" r:id="rId42"/>
    <sheet xmlns:r="http://schemas.openxmlformats.org/officeDocument/2006/relationships" name="SHARE-BASED COMPENSATION (Detai" sheetId="43" state="visible" r:id="rId43"/>
    <sheet xmlns:r="http://schemas.openxmlformats.org/officeDocument/2006/relationships" name="SHARE-BASED COMPENSATION - Summ" sheetId="44" state="visible" r:id="rId44"/>
    <sheet xmlns:r="http://schemas.openxmlformats.org/officeDocument/2006/relationships" name="SHARE-BASED COMPENSATION - Comp" sheetId="45" state="visible" r:id="rId45"/>
    <sheet xmlns:r="http://schemas.openxmlformats.org/officeDocument/2006/relationships" name="SEGMENT REPORTING AND DISAGGR_3" sheetId="46" state="visible" r:id="rId46"/>
    <sheet xmlns:r="http://schemas.openxmlformats.org/officeDocument/2006/relationships" name="SEGMENT REPORTING AND DISAGGR_4"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83</t>
        </is>
      </c>
      <c r="C8" s="4" t="inlineStr">
        <is>
          <t xml:space="preserve"> </t>
        </is>
      </c>
    </row>
    <row r="9">
      <c r="A9" s="4" t="inlineStr">
        <is>
          <t>Entity Registrant Name</t>
        </is>
      </c>
      <c r="B9" s="4" t="inlineStr">
        <is>
          <t>FULL HOUSE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91527</t>
        </is>
      </c>
      <c r="C11" s="4" t="inlineStr">
        <is>
          <t xml:space="preserve"> </t>
        </is>
      </c>
    </row>
    <row r="12">
      <c r="A12" s="4" t="inlineStr">
        <is>
          <t>Entity Address, Address Line One</t>
        </is>
      </c>
      <c r="B12" s="4" t="inlineStr">
        <is>
          <t>One Summerlin, 1980 Festival Plaza Drive, Suite 68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221-7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F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87350</v>
      </c>
    </row>
    <row r="28">
      <c r="A28" s="4" t="inlineStr">
        <is>
          <t>Entity Central Index Key</t>
        </is>
      </c>
      <c r="B28" s="4" t="inlineStr">
        <is>
          <t>0000891482</t>
        </is>
      </c>
      <c r="C28" s="4" t="inlineStr">
        <is>
          <t xml:space="preserve"> </t>
        </is>
      </c>
    </row>
    <row r="29">
      <c r="A29" s="4" t="inlineStr">
        <is>
          <t>Current Fiscal Year End Date</t>
        </is>
      </c>
      <c r="B29" s="4" t="inlineStr">
        <is>
          <t>--12-31</t>
        </is>
      </c>
      <c r="C29" s="4" t="inlineStr">
        <is>
          <t xml:space="preserve"> </t>
        </is>
      </c>
    </row>
    <row r="30">
      <c r="A30" s="4" t="inlineStr">
        <is>
          <t>Document Fiscal Year End</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4 . LONG-TERM DEBT Long-term debt consists of the following: ​ ​ ​ ​ ​ ​ ​ ​ (In thousands) ​ September 30, ​ December 31, ​ ​ 2023 ​ 2022 Revolving Credit Facility due 2026 ​ $ 27,000 ​ $ — 8.25% Senior Secured Notes due 2028 ​ ​ 450,000 ​ ​ 410,000 Less: Unamortized debt issuance costs and discounts/premiums, net ​ ​ (12,599) ​ ​ (8,148) ​ ​ $ 464,401 ​ $ 401,852 ​ Senior Secured Notes due 2028. ​ On February 7, 2022, the Company closed a private offering for an additional $100.0 million of Senior Secured Notes due 2028, which sold at a price of 102.0% of such principal amount. Proceeds from this sale were used: (i) to develop, equip and open The Temporary, which the Company intends to operate while it designs and constructs its permanent American Place facility, (ii) to pay the transaction fees and expenses of such offer and sale, and (iii) for general corporate purposes. The additional notes from this sale were issued pursuant to the indenture, dated as of February 12, 2021 (the “Original Indenture”), to which the Company issued the $310.0 million of 2028 Notes described above. In connection with the issuance of the additional notes in February 2022, the Company and the subsidiary guarantors party to the Original Indenture also entered into three Supplemental Indentures with Wilmington Trust, National Association, as trustee. On February 21, 2023, the Company issued an additional $40.0 million of senior secured notes (the “Additional Notes”), thereby increasing the outstanding borrowing under the 2028 Notes to $450.0 million (collectively, the “Notes”). Related to the issuance of the Additional Notes, the Company further amended the indenture governing the Notes (collectively, the “Amended Indenture”) and amended its revolving credit facility. Proceeds from the offering of the Additional Notes, net of related expenses and discounts, were approximately $34 million and were used: (i) to open The Temporary, including the payment of related Illinois gaming license fees in March 2023, and (ii) for general corporate purposes. The Additional Notes are essentially identical to the 2028 Notes, as they are treated as a single series of senior secured debt securities with the 2028 Notes and also as a single class for all purposes under the Amended Indenture, including, without limitation, waivers, amendments, redemptions and offers to purchase. The Notes bear interest at a fixed rate of 8.25% per year and mature on February 15, 2028. There is no mandatory debt amortization prior to the maturity date. Interest on the Notes is payable on February 15 and August 15 of each year. The Notes are guaranteed, jointly and severally (such guarantees, the “Guarantees”), by each of the Company’s restricted subsidiaries (collectively, the “Guarantors”). The Notes and the Guarantees are the Company’s and the Guarantors’ general senior secured obligations, subject to the terms of the Collateral Trust Agreement (as defined in the Amended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covenants, and restrictions on dividends customary for notes of this type. Mandatory prepayments, in whole or in part, of the Notes will be required upon the occurrence of certain events, including sales of certain assets (unless such net proceeds are reinvested in the business), upon certain changes of control, or should the Company have certain unused funds in the construction disbursement account following the completion of Chamonix. On or prior to February 15, 2024, the Company may redeem up to 35% of the original principal amount of the Notes with proceeds of certain equity offerings at a redemption price of 108.25%, plus accrued and unpaid interest to the redemption date. In addition, the Company may redeem some or all of the Notes prior to February 15, 2024 at a redemption price of 100% of the principal amount of the Notes, plus accrued and unpaid interest to the redemption date and a “make-whole” premium. At any time on or after February 15, 2024, the Company may redeem some or all of the Notes for cash at the following redemption prices: ​ ​ ​ ​ Redemption Periods Percentage Premium February 15, 2024 to February 14, 2025 104.125 % February 15, 2025 to February 14, 2026 102.063 % February 15, 2026 and Thereafter ​ 100.000 % ​ ​ Revolving Credit Facility due 2026. On February 21, 2023, the Company entered into a Second Amendment to Credit Agreement with Capital One, which, among other things, increased the amount of additional indebtedness permitted under the Company’s Credit Agreement from $25.0 million to $40.0 million (collectively, the “Credit Facility”). Such amendment permitted the issuance of the Additional Notes, as described above. The interest rate per annum applicable to loans under the Credit Facility is currently, at the Company’s option, either (i) the Secured Overnight Financing Rate (“SOFR”) plus a margin equal to 3.50% and a Term SOFR adjustment of 0.15%, or (ii) a base rate plus a margin equal to 2.50%. Upon completion of Chamonix (as defined in the agreement), the interest rate per annum applicable to loans under the Credit Facility will be reduced to, at the Company’s option, either (i) SOFR plus a margin equal to 3.00% and a Term SOFR adjustment of 0.15%, or (ii) a base rate plus a margin equal to 2.00%.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as of the last day of each fiscal quarter, such that Adjusted EBITDA (as defined) for the trailing 12-month period must equal or exceed the utilized portion of the Credit Facility, if drawn. As of September 30, 2023, the Company was in compliance with this financial covenant and $27.0 million of borrowings remain outstanding under the Credit Facility. Fair Value of Long-Term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5. INCOME TAXES The Company’s effective income tax rates for the three and nine months ended September 30, 2023 were (1.6%) and (3.8%), respectively, compared to effective income tax rates of (0.8%) and 0.2% for the corresponding prior-year periods. The changes in the effective income tax rates were primarily due to the Company’s projections for pre-tax book income in 2023, the effects of tax amortization on indefinite-lived intangibles in 2023, valuation allowances, and certain permanent differences between tax and financial reporting purposes. The Company’s income tax provision or benefit for interim periods has been determined using an estimate of its annual effective tax rate (“AETR”), adjusted for discrete items. ​ The Company continues to assess the realizability of deferred tax assets (“DTAs”) and concluded that it has not met the “more likely than not” threshold. As of September 30, 2023, the Company continues to provide a valuation allowance against its DTAs that cannot be offset by existing deferred tax liabilities. In accordance with Accounting Standards Codification 740 (“ASC 740”), this assessment has taken into consideration the jurisdictions in which these DTAs resid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Contingent Gaming License Fees in Illinois As required for its gaming licensure at The Temporary/American Place, the Company may be required to make a “Reconciliation Payment” to the State of Illinois. The Reconciliation Payment is calculated three years after the commencement of gaming operations in Illinois in an amount equal to 75% of the adjusted gross receipts for the most lucrative trailing 12-month period six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t>
        </is>
      </c>
      <c r="B3" s="4" t="inlineStr">
        <is>
          <t xml:space="preserve"> </t>
        </is>
      </c>
    </row>
    <row r="4">
      <c r="A4" s="4" t="inlineStr">
        <is>
          <t>EARNINGS (LOSS) PER SHARE</t>
        </is>
      </c>
      <c r="B4" s="4" t="inlineStr">
        <is>
          <t>7. EARNINGS (LOSS) PER SHARE The table below reconciles basic and diluted earnings (loss) per share of common stock: ​ ​ ​ ​ ​ ​ ​ ​ ​ ​ ​ ​ ​ (In thousands) ​ Three Months Ended ​ Nine Months Ended ​ ​ September 30, ​ September 30, ​ 2023 2022 2023 2022 Numerator: ​ ​ ​ ​ Net income (loss) ─ basic ​ $ 4,593 ​ $ (3,577) ​ $ (12,422) ​ $ (7,822) Net income (loss) ─ diluted ​ $ 4,593 ​ $ (3,577) ​ $ (12,422) ​ $ (7,822) ​ ​ ​ ​ ​ ​ ​ ​ ​ ​ ​ ​ ​ Denominator: ​ ​ ​ ​ Weighted-average common shares ─ basic ​ 34,583 ​ 34,390 ​ 34,497 ​ 34,339 Potential dilution from share-based awards ​ ​ 2,090 ​ ​ 89 ​ ​ — ​ ​ 60 Weighted-average common and common share equivalents ─ diluted ​ 36,673 ​ 34,479 ​ 34,497 ​ 34,399 Anti-dilutive share-based awards excluded from the calculation of diluted earnings (loss) per share ​ 1,108 ​ 3,512 ​ 3,998 ​ 2,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8. SHARE-BASED COMPENSATION Performance-Based Shares. one one In April 2023, the Compensation Committee approved the satisfaction of certain performance criteria related to our operations in 2022. Such performance measures involved multi-year growth rates for EBITDA and free cash flow per share. As a result, a total of 73,885 shares were approved to vest upon the later of (a) such approval by the Compensation Committee or (b) the anniversary date of their grant. During the second quarter of 2023, a total of 64,223 shares vested, while the remaining 9,662 shares vested in the third quarter of 2023. Restricted Stock Awards. As of September 30, 2023, the Company had 671,041 share-based awards authorized by shareholders and available for grant from the 2015 Plan. The following table summarizes information related to the Company’s common stock options as of September 30, 2023: ​ ​ ​ ​ ​ ​ ​ ​ Weighted ​ ​ Number ​ Average ​ ​ of Stock ​ Exercise ​ ​ Options ​ Price Options outstanding at January 1, 2023 3,503,235 ​ $ 2.80 Granted 350,754 ​ 7.40 Exercised (53,962) ​ 1.38 Canceled/Forfeited (20,000) ​ 6.88 Expired (20,000) ​ 3.22 Options outstanding at September 30, 2023 3,760,027 ​ $ 3.22 Options exercisable at September 30, 2023 3,062,668 ​ $ 2.27 ​ ​ Components of compensation expense are as follows: ​ ​ ​ ​ ​ ​ ​ ​ ​ ​ ​ ​ ​ ​ (In thousands) ​ Three Months Ended ​ Nine Months Ended ​ ​ September 30, ​ September 30, Compensation Expense ​ 2023 ​ 2022 ​ 2023 ​ 2022 Stock options ​ $ 394 ​ $ 325 ​ $ 1,096 ​ $ 846 Restricted and performance-based shares ​ 332 ​ 207 ​ 1,033 ​ 516 ​ ​ $ 726 ​ $ 532 ​ $ 2,129 ​ $ 1,362 ​ As of September 30, 2023, there was approximately $2.5 million of unrecognized compensation cost related to unvested stock options previously granted that is expected to be recognized over a weighted-average period of approximately 2.0 years. As of such date, there was also $1.7 million of unrecognized compensation cost related to unvested restricted and performance-based shares, which is expected to be recognized over a weighted-average period of 1.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9 Months Ended</t>
        </is>
      </c>
    </row>
    <row r="2">
      <c r="B2" s="2" t="inlineStr">
        <is>
          <t>Sep. 30, 2023</t>
        </is>
      </c>
    </row>
    <row r="3">
      <c r="A3" s="3" t="inlineStr">
        <is>
          <t>SEGMENT REPORTING AND DISAGGREGATED REVENUE</t>
        </is>
      </c>
      <c r="B3" s="4" t="inlineStr">
        <is>
          <t xml:space="preserve"> </t>
        </is>
      </c>
    </row>
    <row r="4">
      <c r="A4" s="4" t="inlineStr">
        <is>
          <t>SEGMENT REPORTING AND DISAGGREGATED REVENUE</t>
        </is>
      </c>
      <c r="B4" s="4" t="inlineStr">
        <is>
          <t>9. SEGMENT REPORTING AND DISAGGREGATED REVENUE The Company manages its reporting segments based on geographic regions within the United States and type of income. Starting in the first quarter of 2023, the Company changed its reportable segments to Midwest &amp; South, West, and Contracted Sports Wagering. This change reflects a realignment within the Company as a result of its continued growth. The Company’s management views the regions where each of its casino resorts are located as reportable segments, in addition to its contracted sports wagering segment. Reportable segments are aggregated based on geography, economic characteristics, types of customers, types of services and products provided, the regulatory environments in which they operate, and their management and reporting structure. The Company utilizes Adjusted Segment EBITDA as the measure of segment profit in assessing performance and allocating resources at the reportable segment level. Adjusted Segment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segment. As a result of the change in reportable segments described above, the Company has recast previously-reported segment information to conform to the current presentation in the following tables: ​ ​ ​ ​ ​ ​ ​ ​ ​ ​ ​ ​ ​ ​ (In thousands) ​ Three Months Ended September 30, 2023 ​ ​ ​ ​ ​ ​ Contracted ​ ​ ​ ​ ​ ​ ​ ​ Sports ​ ​ ​ ​ Midwest &amp; South ​ West ​ Wagering ​ Total Revenues ​ ​ ​ ​ ​ ​ ​ ​ ​ ​ ​ ​ Casino ​ $ 40,341 ​ $ 9,899 ​ $ — ​ $ 50,240 Food and beverage ​ 8,242 ​ 844 ​ — ​ 9,086 Hotel ​ 2,369 ​ 191 ​ — ​ 2,560 Other operations, including ​ 1,601 ​ 151 ​ 7,905 ​ 9,657 ​ ​ $ 52,553 ​ $ 11,085 ​ $ 7,905 ​ $ 71,543 ​ ​ ​ ​ ​ ​ ​ ​ ​ ​ ​ ​ ​ Adjusted Segment EBITDA ​ $ 11,750 ​ $ 2,308 ​ $ 7,852 ​ $ 21,910 Other operating costs and expenses: ​ ​ ​ ​ ​ ​ ​ ​ ​ ​ ​ ​ Depreciation and amortization ​ ​ ​ ​ ​ ​ ​ ​ ​ ​ (8,468) Corporate expenses ​ ​ ​ ​ ​ ​ ​ ​ ​ ​ (1,280) Project development costs ​ ​ ​ ​ ​ ​ ​ ​ ​ ​ (21) Preopening costs ​ ​ ​ ​ ​ ​ ​ ​ ​ ​ ​ (1,051) Loss on disposal of assets ​ ​ ​ ​ ​ ​ ​ ​ ​ ​ ​ (7) Stock-based compensation ​ ​ ​ ​ ​ ​ ​ ​ ​ ​ ​ (726) Operating income ​ ​ ​ ​ ​ ​ ​ ​ ​ ​ 10,357 Other (expense) income: ​ ​ ​ ​ ​ ​ ​ ​ ​ ​ ​ ​ Interest expense, net ​ ​ ​ ​ ​ ​ ​ ​ ​ ​ (5,867) Gain on settlements ​ ​ ​ ​ ​ ​ ​ ​ ​ ​ ​ 29 ​ ​ ​ ​ ​ ​ ​ ​ ​ ​ ​ ​ (5,838) Income before income taxes ​ ​ ​ ​ ​ ​ ​ ​ ​ ​ ​ 4,519 Income tax benefit ​ ​ ​ ​ ​ ​ ​ ​ ​ ​ (74) Net income ​ ​ ​ ​ ​ ​ ​ ​ ​ ​ $ 4,593 ​ ​ ​ ​ ​ ​ ​ ​ ​ ​ ​ ​ ​ ​ ​ (In thousands) ​ Three Months Ended September 30, 2022 ​ ​ ​ ​ ​ ​ Contracted ​ ​ ​ ​ ​ ​ ​ ​ Sports ​ ​ ​ ​ Midwest &amp; South ​ West ​ Wagering ​ Total Revenues ​ ​ ​ ​ ​ ​ ​ ​ ​ ​ ​ ​ Casino ​ $ 20,153 ​ $ 9,568 ​ $ — ​ $ 29,721 Food and beverage ​ 6,078 ​ 733 ​ — ​ 6,811 Hotel ​ 2,267 ​ 223 ​ — ​ 2,490 Other operations, ​ 1,122 ​ 151 ​ 1,098 ​ 2,371 ​ ​ $ 29,620 ​ $ 10,675 ​ $ 1,098 ​ $ 41,393 ​ ​ ​ ​ ​ ​ ​ ​ ​ ​ ​ ​ ​ Adjusted Segment EBITDA ​ $ 5,578 ​ $ 2,316 ​ $ 1,083 ​ $ 8,977 Other operating costs and expenses: ​ ​ ​ ​ ​ ​ ​ ​ ​ ​ ​ ​ Depreciation and amortization ​ ​ ​ ​ ​ ​ ​ ​ ​ ​ (2,386) Corporate expenses ​ ​ ​ ​ ​ ​ ​ ​ ​ ​ ​ (1,219) Project development costs ​ ​ ​ ​ ​ ​ ​ ​ ​ ​ 149 Preopening costs ​ ​ ​ ​ ​ ​ ​ ​ ​ ​ ​ (2,594) Stock-based compensation ​ ​ ​ ​ ​ ​ ​ ​ ​ ​ (532) Operating income ​ ​ ​ ​ ​ ​ ​ ​ ​ ​ 2,395 Other expenses: ​ ​ ​ ​ ​ ​ ​ ​ ​ ​ ​ ​ Interest expense, net ​ ​ ​ ​ ​ ​ ​ ​ ​ ​ (5,838) Loss on modification of debt ​ ​ ​ ​ ​ ​ ​ ​ ​ ​ ​ (105) ​ ​ ​ ​ ​ ​ ​ ​ ​ ​ ​ ​ (5,943) Loss before income taxes ​ ​ ​ ​ ​ ​ ​ ​ ​ ​ ​ (3,548) Income tax provision ​ ​ ​ ​ ​ ​ ​ ​ ​ ​ 29 Net loss ​ ​ ​ ​ ​ ​ ​ ​ ​ ​ $ (3,577) ​ ​ ​ ​ ​ ​ ​ ​ ​ ​ ​ ​ ​ ​ ​ (In thousands) ​ Nine Months Ended September 30, 2023 ​ ​ ​ ​ ​ ​ Contracted ​ ​ ​ ​ ​ ​ ​ ​ Sports ​ ​ ​ ​ Midwest &amp; South ​ West ​ Wagering ​ Total Revenues ​ ​ ​ ​ ​ ​ ​ ​ ​ ​ ​ ​ Casino ​ $ 107,474 ​ $ 24,112 ​ $ — ​ $ 131,586 Food and beverage ​ 23,032 ​ 2,387 ​ — ​ 25,419 Hotel ​ 6,638 ​ 414 ​ — ​ 7,052 Other operations, ​ 6,123 ​ 384 ​ 10,467 ​ 16,974 ​ ​ $ 143,267 ​ $ 27,297 ​ $ 10,467 ​ $ 181,031 ​ ​ ​ ​ ​ ​ ​ ​ ​ ​ ​ ​ ​ Adjusted Segment EBITDA ​ $ 31,830 ​ $ 2,538 ​ $ 10,373 ​ $ 44,741 Other operating costs and expenses: ​ ​ ​ ​ ​ ​ ​ ​ ​ ​ ​ ​ Depreciation and amortization ​ ​ ​ ​ ​ ​ ​ ​ ​ ​ (22,482) Corporate expenses ​ ​ ​ ​ ​ ​ ​ ​ ​ ​ ​ (3,479) Project development costs ​ ​ ​ ​ ​ ​ ​ ​ ​ ​ (45) Preopening costs ​ ​ ​ ​ ​ ​ ​ ​ ​ ​ ​ (12,634) Loss on disposal of assets ​ ​ ​ ​ ​ ​ ​ ​ ​ ​ ​ (7) Stock-based compensation ​ ​ ​ ​ ​ ​ ​ ​ ​ ​ (2,129) Operating income ​ ​ ​ ​ ​ ​ ​ ​ ​ ​ 3,965 Other (expense) income: ​ ​ ​ ​ ​ ​ ​ ​ ​ ​ ​ ​ Interest expense, net ​ ​ ​ ​ ​ ​ ​ ​ ​ ​ (16,319) Gain on settlements ​ ​ ​ ​ ​ ​ ​ ​ ​ ​ ​ 384 ​ ​ ​ ​ ​ ​ ​ ​ ​ ​ ​ ​ (15,935) Loss before income taxes ​ ​ ​ ​ ​ ​ ​ ​ ​ ​ ​ (11,970) Income tax provision ​ ​ ​ ​ ​ ​ ​ ​ ​ ​ 452 Net loss ​ ​ ​ ​ ​ ​ ​ ​ ​ ​ $ (12,422) ​ ​ ​ ​ ​ ​ ​ ​ ​ ​ ​ ​ ​ ​ ​ (In thousands) ​ Nine Months Ended September 30, 2022 ​ ​ ​ ​ ​ ​ Contracted ​ ​ ​ ​ ​ ​ ​ ​ Sports ​ ​ ​ ​ Midwest &amp; South ​ West ​ Wagering ​ Total Revenues ​ ​ ​ ​ ​ ​ ​ ​ ​ ​ ​ ​ Casino ​ $ 62,747 ​ $ 25,546 ​ $ — ​ $ 88,293 Food and beverage ​ 18,126 ​ 2,129 ​ — ​ 20,255 Hotel ​ 6,573 ​ 503 ​ — ​ 7,076 Other operations, ​ 5,055 ​ 422 ​ 6,098 ​ 11,575 ​ ​ $ 92,501 ​ $ 28,600 ​ $ 6,098 ​ $ 127,199 ​ ​ ​ ​ ​ ​ ​ ​ ​ ​ ​ ​ ​ Adjusted Segment EBITDA ​ $ 21,816 ​ $ 4,508 ​ $ 6,047 ​ $ 32,371 Other operating costs and expenses: ​ ​ ​ ​ ​ ​ ​ ​ ​ ​ ​ ​ Depreciation and amortization ​ ​ ​ ​ ​ ​ ​ ​ ​ ​ ​ (6,012) Corporate expenses ​ ​ ​ ​ ​ ​ ​ ​ ​ ​ ​ (4,130) Project development costs ​ ​ ​ ​ ​ ​ ​ ​ ​ ​ (33) Preopening costs ​ ​ ​ ​ ​ ​ ​ ​ ​ ​ ​ (4,914) Loss on disposal of assets ​ ​ ​ ​ ​ ​ ​ ​ ​ ​ ​ (3) Stock-based compensation ​ ​ ​ ​ ​ ​ ​ ​ ​ ​ (1,362) Operating income ​ ​ ​ ​ ​ ​ ​ ​ ​ ​ 15,917 Other expenses: ​ ​ ​ ​ ​ ​ ​ ​ ​ ​ ​ ​ Interest expense, net ​ ​ ​ ​ ​ ​ ​ ​ ​ ​ (19,225) Loss on modification of debt ​ ​ ​ ​ ​ ​ ​ ​ ​ ​ (4,530) ​ ​ ​ ​ ​ ​ ​ ​ ​ ​ ​ ​ (23,755) Loss before income taxes ​ ​ ​ ​ ​ ​ ​ ​ ​ ​ ​ (7,838) Income tax benefit ​ ​ ​ ​ ​ ​ ​ ​ ​ ​ (16) Net loss ​ ​ ​ ​ ​ ​ ​ ​ ​ ​ $ (7,822) ​ ​ ​ ​ ​ ​ ​ ​ ​ (In thousands) ​ September 30, ​ December 31, ​ 2023 2022 Total Assets ​ ​ ​ ​ ​ ​ Midwest &amp; South ​ $ 287,358 ​ $ 194,033 West ​ 359,610 ​ 351,069 Contracted Sports Wagering ​ ​ 5,027 ​ ​ 1,658 Corporate and Other ​ 13,109 ​ 48,569 ​ ​ $ 665,104 ​ $ 595,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t>
        </is>
      </c>
      <c r="B4" s="4" t="inlineStr">
        <is>
          <t>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is>
      </c>
    </row>
    <row r="5">
      <c r="A5" s="4" t="inlineStr">
        <is>
          <t>Fair Value and the Fair Value Input Hierarchy</t>
        </is>
      </c>
      <c r="B5" s="4" t="inlineStr">
        <is>
          <t>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t>
        </is>
      </c>
    </row>
    <row r="6">
      <c r="A6" s="4" t="inlineStr">
        <is>
          <t>Cash Equivalents and Restricted Cash</t>
        </is>
      </c>
      <c r="B6" s="4" t="inlineStr">
        <is>
          <t>Cash Equivalents and Restricted Cash. Restricted cash balances consist of funds placed into a construction reserve, interest-bearing account to fund the completion of the Chamonix construction project, in accordance with the Company’s debt covenants.</t>
        </is>
      </c>
    </row>
    <row r="7">
      <c r="A7" s="4" t="inlineStr">
        <is>
          <t>Accounts Receivable</t>
        </is>
      </c>
      <c r="B7" s="4" t="inlineStr">
        <is>
          <t>Accounts Receivable. ​ ​ ​ ​ ​ ​ ​ ​ (In thousands) ​ September 30, ​ December 31, ​ ​ 2023 2022 Accounts receivable ​ $ 8,508 ​ $ 4,331 Less: Reserves ​ ​ (236) ​ ​ (249) ​ ​ $ 8,272 ​ $ 4,082 ​ At September 30, 2023, the balance in accounts receivables includes $3.6 million in connection with two online sports wagering agreements that ceased operations in September 2023. We received all of such amount in October 2023. Management believes that, as of September 30, 2023, no significant concentrations of credit risk existed for which a reserve had not already been recorded.</t>
        </is>
      </c>
    </row>
    <row r="8">
      <c r="A8" s="4" t="inlineStr">
        <is>
          <t>Other Intangible Assets</t>
        </is>
      </c>
      <c r="B8" s="4" t="inlineStr">
        <is>
          <t>Other Intangible Assets. In March 2023, the Company paid $50.3 million to the Illinois Gaming Board (“IGB”) for required gaming license fees to operate The Temporary, and upon its opening, American Place. Management has deemed the gaming license in Illinois as having an indefinite economic life, as such license is eligible for renewal every four years if all regulatory requirements are met. There may be an additional one-time reconciliation fee, depending on interim gaming revenues, which is calculated three years after commencing operations and can be paid over a six-year period. See Note 6 for details.</t>
        </is>
      </c>
    </row>
    <row r="9">
      <c r="A9" s="4" t="inlineStr">
        <is>
          <t>Revenue Recognition</t>
        </is>
      </c>
      <c r="B9" s="4" t="inlineStr">
        <is>
          <t>Revenue Recognition: Accrued Club Points and Customer Loyalty Programs: Operating Revenues and Related Costs and Expens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asino customers choose to earn points under its customer loyalty programs. As points are accrued, the Company defers a portion of its casino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for various loyalty program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8 million for September 30, 2023 and $0.7 million for December 31, 2022, and these amounts are included in “other accrued expenses and current liabilities” on the consolidated balance sheets.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quarterly and annual prepayments of contracted revenue, as required in four of the Sports Agreements. As of September 30, 2023, $3.4 million of such deferred revenue has been recognized during the year. Deferred revenues consisted of the following, as discussed above: ​ ​ ​ ​ ​ ​ ​ ​ ​ ​ (In thousands) ​ ​ ​ September 30, ​ December 31, ​ Balance Sheet Location ​ 2023 2022 Deferred revenue, current ​ Other accrued expenses and current liabilities ​ $ 2,435 ​ $ 1,651 Deferred revenue, net of current portion ​ Contract liabilities, net of current portion ​ ​ 6,432 ​ ​ 8,856 ​ ​ ​ ​ $ 8,867 ​ $ 10,507 ​ Other Revenues. Revenue by Source. Note 9</t>
        </is>
      </c>
    </row>
    <row r="10">
      <c r="A10" s="4" t="inlineStr">
        <is>
          <t>Income Taxes</t>
        </is>
      </c>
      <c r="B10" s="4" t="inlineStr">
        <is>
          <t>Income Taxes.</t>
        </is>
      </c>
    </row>
    <row r="11">
      <c r="A11" s="4" t="inlineStr">
        <is>
          <t>Reclassifications</t>
        </is>
      </c>
      <c r="B11" s="4" t="inlineStr">
        <is>
          <t xml:space="preserve">Reclassifications. </t>
        </is>
      </c>
    </row>
    <row r="12">
      <c r="A12" s="4" t="inlineStr">
        <is>
          <t>Earnings (loss) per share</t>
        </is>
      </c>
      <c r="B12" s="4" t="inlineStr">
        <is>
          <t xml:space="preserve">Earnings (Loss) Per Share. </t>
        </is>
      </c>
    </row>
    <row r="13">
      <c r="A13" s="4" t="inlineStr">
        <is>
          <t>Leases</t>
        </is>
      </c>
      <c r="B13" s="4" t="inlineStr">
        <is>
          <t>Leases.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as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t>
        </is>
      </c>
    </row>
    <row r="14">
      <c r="A14" s="4" t="inlineStr">
        <is>
          <t>Preopening costs</t>
        </is>
      </c>
      <c r="B14" s="4" t="inlineStr">
        <is>
          <t>Preopening costs.</t>
        </is>
      </c>
    </row>
    <row r="15">
      <c r="A15" s="4" t="inlineStr">
        <is>
          <t>Debt Issuance Costs and Debt Discounts</t>
        </is>
      </c>
      <c r="B15" s="4" t="inlineStr">
        <is>
          <t>Debt Issuance Costs and Debt Discounts/Premiums.</t>
        </is>
      </c>
    </row>
    <row r="16">
      <c r="A16" s="4" t="inlineStr">
        <is>
          <t>Recently Issued Accounting Pronouncements Not Yet Adopted</t>
        </is>
      </c>
      <c r="B16" s="4" t="inlineStr">
        <is>
          <t>Recently Issued Accounting Pronouncements Not Yet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9 Months Ended</t>
        </is>
      </c>
    </row>
    <row r="2">
      <c r="B2" s="2" t="inlineStr">
        <is>
          <t>Sep. 30, 2023</t>
        </is>
      </c>
    </row>
    <row r="3">
      <c r="A3" s="3" t="inlineStr">
        <is>
          <t>ORGANIZATION</t>
        </is>
      </c>
      <c r="B3" s="4" t="inlineStr">
        <is>
          <t xml:space="preserve"> </t>
        </is>
      </c>
    </row>
    <row r="4">
      <c r="A4" s="4" t="inlineStr">
        <is>
          <t>Schedule of Properties</t>
        </is>
      </c>
      <c r="B4" s="4" t="inlineStr">
        <is>
          <t>​ ​ ​ ​ Segments and Properties ​ Locations Midwest &amp; South ​ ​ The Temporary by American Place (opened on February 17, 2023) ​ Waukegan, IL Silver Slipper Casino and Hotel Hancock County, MS (near New Orleans) Rising Star Casino Resort Rising Sun, IN (near Cincinnati) West ​ ​ Bronco Billy’s Casino and Hotel Cripple Creek, CO (near Colorado Springs) Chamonix Casino Hotel (scheduled to open on December 26, 2023) ​ Cripple Creek, CO (near Colorado Springs) Grand Lodge Casino Incline Village, NV Stockman’s Casino Fallon, NV (one hour east of Reno) Contracted Sports Wagering ​ ​ Three sports wagering websites (“skins”), one of which is currently idle ​ Colorado Three sports wagering websites (“skins”), two of which are currently idle ​ Indiana One sports wagering website (“skin”), commenced in August 2023 ​ Illino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Schedule of Accounts receivable</t>
        </is>
      </c>
      <c r="B4" s="4" t="inlineStr">
        <is>
          <t>​ ​ ​ ​ ​ ​ ​ ​ (In thousands) ​ September 30, ​ December 31, ​ ​ 2023 2022 Accounts receivable ​ $ 8,508 ​ $ 4,331 Less: Reserves ​ ​ (236) ​ ​ (249) ​ ​ $ 8,272 ​ $ 4,082</t>
        </is>
      </c>
    </row>
    <row r="5">
      <c r="A5" s="4" t="inlineStr">
        <is>
          <t>Schedule of Deferred revenues</t>
        </is>
      </c>
      <c r="B5" s="4" t="inlineStr">
        <is>
          <t>​ ​ ​ ​ ​ ​ ​ ​ ​ ​ (In thousands) ​ ​ ​ September 30, ​ December 31, ​ Balance Sheet Location ​ 2023 2022 Deferred revenue, current ​ Other accrued expenses and current liabilities ​ $ 2,435 ​ $ 1,651 Deferred revenue, net of current portion ​ Contract liabilities, net of current portion ​ ​ 6,432 ​ ​ 8,856 ​ ​ ​ ​ $ 8,867 ​ $ 10,507</t>
        </is>
      </c>
    </row>
    <row r="6">
      <c r="A6" s="4" t="inlineStr">
        <is>
          <t>Schedule of Earnings Per Share, Basic and Diluted</t>
        </is>
      </c>
      <c r="B6" s="4" t="inlineStr">
        <is>
          <t>The table below reconciles basic and diluted earnings (loss) per share of common stock: ​ ​ ​ ​ ​ ​ ​ ​ ​ ​ ​ ​ ​ (In thousands) ​ Three Months Ended ​ Nine Months Ended ​ ​ September 30, ​ September 30, ​ 2023 2022 2023 2022 Numerator: ​ ​ ​ ​ Net income (loss) ─ basic ​ $ 4,593 ​ $ (3,577) ​ $ (12,422) ​ $ (7,822) Net income (loss) ─ diluted ​ $ 4,593 ​ $ (3,577) ​ $ (12,422) ​ $ (7,822) ​ ​ ​ ​ ​ ​ ​ ​ ​ ​ ​ ​ ​ Denominator: ​ ​ ​ ​ Weighted-average common shares ─ basic ​ 34,583 ​ 34,390 ​ 34,497 ​ 34,339 Potential dilution from share-based awards ​ ​ 2,090 ​ ​ 89 ​ ​ — ​ ​ 60 Weighted-average common and common share equivalents ─ diluted ​ 36,673 ​ 34,479 ​ 34,497 ​ 34,399 Anti-dilutive share-based awards excluded from the calculation of diluted earnings (loss) per share ​ 1,108 ​ 3,512 ​ 3,998 ​ 2,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Balance Sheet Information For Leases</t>
        </is>
      </c>
      <c r="B4" s="4" t="inlineStr">
        <is>
          <t>Leases recorded on the balance sheet consist of the following: ​ ​ ​ ​ ​ ​ ​ ​ ​ ​ (In thousands) ​ ​ ​ ​ ​ ​ ​ ​ ​ ​ ​ ​ September 30, ​ December 31, Leases Balance Sheet Classification 2023 ​ 2022 Assets ​ ​ ​ ​ Operating lease assets Operating Lease Right-of-Use Assets, Net $ 45,480 ​ $ 15,771 Finance lease assets Property and Equipment, Net (1) ​ 4,448 ​ 4,566 Finance lease assets ​ Finance Lease Right-of-Use Assets, Net (2) ​ ​ 2,661 ​ ​ 3,808 Total lease assets ​ $ 52,589 ​ $ 24,145 ​ ​ ​ ​ ​ ​ ​ ​ ​ Liabilities ​ ​ ​ ​ ​ ​ Current ​ ​ ​ ​ ​ ​ Operating Current Portion of Operating Lease Obligations ​ $ 4,141 ​ $ 2,485 Finance Current Portion of Finance Lease Obligations ​ 1,659 ​ 1,581 Noncurrent ​ ​ ​ ​ ​ ​ Operating Operating Lease Obligations, Net of Current Portion ​ 41,627 ​ 13,418 Finance Finance Lease Obligations, Net of Current Portion ​ 3,141 ​ 4,727 Total lease liabilities ​ $ 50,568 ​ $ 22,211 __________ (1) Finance lease assets are recorded net of accumulated amortization of $2.7 million (after the effects of $0.6 million in disposals) for September 30, 2023 and $3.2 million for December 31, 2022.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t>
        </is>
      </c>
    </row>
    <row r="5">
      <c r="A5" s="4" t="inlineStr">
        <is>
          <t>Components of Lease Expense</t>
        </is>
      </c>
      <c r="B5" s="4" t="inlineStr">
        <is>
          <t>The components of lease expenses are as follows: ​ ​ ​ ​ ​ ​ ​ ​ ​ ​ ​ ​ ​ ​ ​ ​ (In thousands) ​ Three Months Ended Nine Months Ended ​ ​ Classification within ​ September 30, ​ September 30, Lease Costs ​ Statement of Operations ​ 2023 2022 ​ 2023 2022 Operating leases: ​ ​ ​ ​ ​ ​ Fixed/base rent Selling, General and Administrative Expenses ​ $ 2,008 ​ $ 1,206 ​ $ 5,970 ​ $ 3,549 Short-term payments ​ Selling, General and Administrative Expenses ​ ​ — ​ ​ 33 ​ ​ 22 ​ ​ 103 Variable payments Selling, General and Administrative Expenses ​ 281 ​ 314 ​ 935 ​ 1,069 Finance leases: ​ ​ ​ ​ ​ ​ ​ ​ ​ ​ ​ ​ Amortization of leased assets Depreciation and Amortization ​ 412 ​ 39 ​ 1,113 ​ 118 Interest on lease liabilities Interest Expense, Net ​ 89 ​ 34 ​ 309 ​ 106 Total lease costs ​ ​ ​ $ 2,790 ​ $ 1,626 ​ $ 8,349 ​ $ 4,945</t>
        </is>
      </c>
    </row>
    <row r="6">
      <c r="A6" s="4" t="inlineStr">
        <is>
          <t>Finance Lease, Liability, Maturity</t>
        </is>
      </c>
      <c r="B6" s="4" t="inlineStr">
        <is>
          <t>​ ​ ​ ​ ​ ​ ​ ​ (In thousands) ​ ​ ​ ​ ​ ​ ​ Operating Finance Years Ending December 31, ​ Leases ​ Leases 2023 (excluding the nine months ended September 30, 2023) ​ $ 1,923 ​ $ 489 2024 ​ 7,735 ​ 1,957 2025 ​ 5,722 ​ 1,721 2026 ​ 4,864 ​ 652 2027 ​ 4,515 ​ 489 Thereafter ​ 316,582 ​ — Total future minimum lease payments ​ 341,341 ​ 5,308 Less: Amount representing interest ​ (295,573) ​ (508) Present value of lease liabilities ​ 45,768 ​ 4,800 Less: Current lease obligations ​ (4,141) ​ (1,659) Long-term lease obligations ​ $ 41,627 ​ $ 3,141 ​</t>
        </is>
      </c>
    </row>
    <row r="7">
      <c r="A7" s="4" t="inlineStr">
        <is>
          <t>Other Information Related To Lease Term And Discount Rate</t>
        </is>
      </c>
      <c r="B7" s="4" t="inlineStr">
        <is>
          <t>Other information related to lease term and discount rate is as follows: ​ ​ ​ ​ ​ ​ ​ ​ ​ ​ September 30, ​ December 31, Lease Term and Discount Rate ​ 2023 ​ 2022 Weighted-average remaining lease term ​ ​ ​ Operating leases 67.1 years ​ 23.2 years Finance leases 3.0 years ​ 3.7 years Weighted-average discount rate ​ ​ ​ ​ ​ Operating leases 10.90 % ​ 9.73 % Finance leases 7.56 % ​ 7.08 %</t>
        </is>
      </c>
    </row>
    <row r="8">
      <c r="A8" s="4" t="inlineStr">
        <is>
          <t>Supplemental Cash Flow Information Related To Leases</t>
        </is>
      </c>
      <c r="B8" s="4" t="inlineStr">
        <is>
          <t>​ ​ ​ ​ ​ ​ ​ ​ (In thousands) Nine Months Ended ​ ​ September 30, Cash paid for amounts included in the measurement of lease liabilities: ​ 2023 ​ 2022 Operating cash flows for operating leases ​ $ 5,813 ​ $ 3,670 Operating cash flows for finance leases ​ $ 309 ​ $ 106 Financing cash flows for finance leases ​ $ 1,159 ​ $ 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71543</v>
      </c>
      <c r="C4" s="6" t="n">
        <v>41393</v>
      </c>
      <c r="D4" s="6" t="n">
        <v>181031</v>
      </c>
      <c r="E4" s="6" t="n">
        <v>12719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2017</v>
      </c>
      <c r="C6" s="5" t="n">
        <v>15218</v>
      </c>
      <c r="D6" s="5" t="n">
        <v>61823</v>
      </c>
      <c r="E6" s="5" t="n">
        <v>44795</v>
      </c>
    </row>
    <row r="7">
      <c r="A7" s="4" t="inlineStr">
        <is>
          <t>Project development costs, net</t>
        </is>
      </c>
      <c r="B7" s="5" t="n">
        <v>21</v>
      </c>
      <c r="C7" s="5" t="n">
        <v>-149</v>
      </c>
      <c r="D7" s="5" t="n">
        <v>45</v>
      </c>
      <c r="E7" s="5" t="n">
        <v>33</v>
      </c>
    </row>
    <row r="8">
      <c r="A8" s="4" t="inlineStr">
        <is>
          <t>Preopening costs</t>
        </is>
      </c>
      <c r="B8" s="5" t="n">
        <v>1051</v>
      </c>
      <c r="C8" s="5" t="n">
        <v>2594</v>
      </c>
      <c r="D8" s="5" t="n">
        <v>12634</v>
      </c>
      <c r="E8" s="5" t="n">
        <v>4914</v>
      </c>
    </row>
    <row r="9">
      <c r="A9" s="4" t="inlineStr">
        <is>
          <t>Depreciation and amortization</t>
        </is>
      </c>
      <c r="B9" s="5" t="n">
        <v>8468</v>
      </c>
      <c r="C9" s="5" t="n">
        <v>2386</v>
      </c>
      <c r="D9" s="5" t="n">
        <v>22482</v>
      </c>
      <c r="E9" s="5" t="n">
        <v>6012</v>
      </c>
    </row>
    <row r="10">
      <c r="A10" s="4" t="inlineStr">
        <is>
          <t>Loss on disposal of assets</t>
        </is>
      </c>
      <c r="B10" s="5" t="n">
        <v>7</v>
      </c>
      <c r="C10" s="4" t="inlineStr">
        <is>
          <t xml:space="preserve"> </t>
        </is>
      </c>
      <c r="D10" s="5" t="n">
        <v>7</v>
      </c>
      <c r="E10" s="5" t="n">
        <v>3</v>
      </c>
    </row>
    <row r="11">
      <c r="A11" s="4" t="inlineStr">
        <is>
          <t>Total operating costs and expenses</t>
        </is>
      </c>
      <c r="B11" s="5" t="n">
        <v>61186</v>
      </c>
      <c r="C11" s="5" t="n">
        <v>38998</v>
      </c>
      <c r="D11" s="5" t="n">
        <v>177066</v>
      </c>
      <c r="E11" s="5" t="n">
        <v>111282</v>
      </c>
    </row>
    <row r="12">
      <c r="A12" s="4" t="inlineStr">
        <is>
          <t>Operating income</t>
        </is>
      </c>
      <c r="B12" s="5" t="n">
        <v>10357</v>
      </c>
      <c r="C12" s="5" t="n">
        <v>2395</v>
      </c>
      <c r="D12" s="5" t="n">
        <v>3965</v>
      </c>
      <c r="E12" s="5" t="n">
        <v>1591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867</v>
      </c>
      <c r="C14" s="5" t="n">
        <v>-5838</v>
      </c>
      <c r="D14" s="5" t="n">
        <v>-16319</v>
      </c>
      <c r="E14" s="5" t="n">
        <v>-19225</v>
      </c>
    </row>
    <row r="15">
      <c r="A15" s="4" t="inlineStr">
        <is>
          <t>Loss on modification of debt</t>
        </is>
      </c>
      <c r="B15" s="4" t="inlineStr">
        <is>
          <t xml:space="preserve"> </t>
        </is>
      </c>
      <c r="C15" s="5" t="n">
        <v>-105</v>
      </c>
      <c r="D15" s="5" t="n">
        <v>0</v>
      </c>
      <c r="E15" s="5" t="n">
        <v>-4530</v>
      </c>
    </row>
    <row r="16">
      <c r="A16" s="4" t="inlineStr">
        <is>
          <t>Gain on settlements</t>
        </is>
      </c>
      <c r="B16" s="5" t="n">
        <v>29</v>
      </c>
      <c r="C16" s="4" t="inlineStr">
        <is>
          <t xml:space="preserve"> </t>
        </is>
      </c>
      <c r="D16" s="5" t="n">
        <v>384</v>
      </c>
      <c r="E16" s="5" t="n">
        <v>0</v>
      </c>
    </row>
    <row r="17">
      <c r="A17" s="4" t="inlineStr">
        <is>
          <t>Total other expense</t>
        </is>
      </c>
      <c r="B17" s="5" t="n">
        <v>-5838</v>
      </c>
      <c r="C17" s="5" t="n">
        <v>-5943</v>
      </c>
      <c r="D17" s="5" t="n">
        <v>-15935</v>
      </c>
      <c r="E17" s="5" t="n">
        <v>-23755</v>
      </c>
    </row>
    <row r="18">
      <c r="A18" s="4" t="inlineStr">
        <is>
          <t>Income (loss) before income taxes</t>
        </is>
      </c>
      <c r="B18" s="5" t="n">
        <v>4519</v>
      </c>
      <c r="C18" s="5" t="n">
        <v>-3548</v>
      </c>
      <c r="D18" s="5" t="n">
        <v>-11970</v>
      </c>
      <c r="E18" s="5" t="n">
        <v>-7838</v>
      </c>
    </row>
    <row r="19">
      <c r="A19" s="4" t="inlineStr">
        <is>
          <t>Income tax (benefit) provision</t>
        </is>
      </c>
      <c r="B19" s="5" t="n">
        <v>-74</v>
      </c>
      <c r="C19" s="5" t="n">
        <v>29</v>
      </c>
      <c r="D19" s="5" t="n">
        <v>452</v>
      </c>
      <c r="E19" s="5" t="n">
        <v>-16</v>
      </c>
    </row>
    <row r="20">
      <c r="A20" s="4" t="inlineStr">
        <is>
          <t>Net income</t>
        </is>
      </c>
      <c r="B20" s="6" t="n">
        <v>4593</v>
      </c>
      <c r="C20" s="6" t="n">
        <v>-3577</v>
      </c>
      <c r="D20" s="6" t="n">
        <v>-12422</v>
      </c>
      <c r="E20" s="6" t="n">
        <v>-7822</v>
      </c>
    </row>
    <row r="21">
      <c r="A21" s="4" t="inlineStr">
        <is>
          <t>Basic earnings (loss) per share (in dollars per share)</t>
        </is>
      </c>
      <c r="B21" s="7" t="n">
        <v>0.13</v>
      </c>
      <c r="C21" s="7" t="n">
        <v>-0.1</v>
      </c>
      <c r="D21" s="7" t="n">
        <v>-0.36</v>
      </c>
      <c r="E21" s="7" t="n">
        <v>-0.23</v>
      </c>
    </row>
    <row r="22">
      <c r="A22" s="4" t="inlineStr">
        <is>
          <t>Diluted earnings (loss) per share (in dollars per share)</t>
        </is>
      </c>
      <c r="B22" s="7" t="n">
        <v>0.13</v>
      </c>
      <c r="C22" s="7" t="n">
        <v>-0.1</v>
      </c>
      <c r="D22" s="7" t="n">
        <v>-0.36</v>
      </c>
      <c r="E22" s="7" t="n">
        <v>-0.23</v>
      </c>
    </row>
    <row r="23">
      <c r="A23" s="4" t="inlineStr">
        <is>
          <t>Casino</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Net revenues</t>
        </is>
      </c>
      <c r="B25" s="6" t="n">
        <v>50240</v>
      </c>
      <c r="C25" s="6" t="n">
        <v>29721</v>
      </c>
      <c r="D25" s="6" t="n">
        <v>131586</v>
      </c>
      <c r="E25" s="6" t="n">
        <v>88293</v>
      </c>
    </row>
    <row r="26">
      <c r="A26" s="3" t="inlineStr">
        <is>
          <t>Operating costs and expenses</t>
        </is>
      </c>
      <c r="B26" s="4" t="inlineStr">
        <is>
          <t xml:space="preserve"> </t>
        </is>
      </c>
      <c r="C26" s="4" t="inlineStr">
        <is>
          <t xml:space="preserve"> </t>
        </is>
      </c>
      <c r="D26" s="4" t="inlineStr">
        <is>
          <t xml:space="preserve"> </t>
        </is>
      </c>
      <c r="E26" s="4" t="inlineStr">
        <is>
          <t xml:space="preserve"> </t>
        </is>
      </c>
    </row>
    <row r="27">
      <c r="A27" s="4" t="inlineStr">
        <is>
          <t>Costs and expenses</t>
        </is>
      </c>
      <c r="B27" s="5" t="n">
        <v>19437</v>
      </c>
      <c r="C27" s="5" t="n">
        <v>10292</v>
      </c>
      <c r="D27" s="5" t="n">
        <v>49771</v>
      </c>
      <c r="E27" s="5" t="n">
        <v>30273</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Net revenues</t>
        </is>
      </c>
      <c r="B30" s="5" t="n">
        <v>9086</v>
      </c>
      <c r="C30" s="5" t="n">
        <v>6811</v>
      </c>
      <c r="D30" s="5" t="n">
        <v>25419</v>
      </c>
      <c r="E30" s="5" t="n">
        <v>20255</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Costs and expenses</t>
        </is>
      </c>
      <c r="B32" s="5" t="n">
        <v>8330</v>
      </c>
      <c r="C32" s="5" t="n">
        <v>6814</v>
      </c>
      <c r="D32" s="5" t="n">
        <v>24815</v>
      </c>
      <c r="E32" s="5" t="n">
        <v>20134</v>
      </c>
    </row>
    <row r="33">
      <c r="A33" s="4" t="inlineStr">
        <is>
          <t>Hote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Net revenues</t>
        </is>
      </c>
      <c r="B35" s="5" t="n">
        <v>2560</v>
      </c>
      <c r="C35" s="5" t="n">
        <v>2490</v>
      </c>
      <c r="D35" s="5" t="n">
        <v>7052</v>
      </c>
      <c r="E35" s="5" t="n">
        <v>7076</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s and expenses</t>
        </is>
      </c>
      <c r="B37" s="5" t="n">
        <v>1164</v>
      </c>
      <c r="C37" s="5" t="n">
        <v>1256</v>
      </c>
      <c r="D37" s="5" t="n">
        <v>3611</v>
      </c>
      <c r="E37" s="5" t="n">
        <v>3524</v>
      </c>
    </row>
    <row r="38">
      <c r="A38" s="4" t="inlineStr">
        <is>
          <t>Other operations, including contracted sports wagering</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Net revenues</t>
        </is>
      </c>
      <c r="B40" s="5" t="n">
        <v>9657</v>
      </c>
      <c r="C40" s="5" t="n">
        <v>2371</v>
      </c>
      <c r="D40" s="5" t="n">
        <v>16974</v>
      </c>
      <c r="E40" s="5" t="n">
        <v>11575</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s and expenses</t>
        </is>
      </c>
      <c r="B42" s="6" t="n">
        <v>691</v>
      </c>
      <c r="C42" s="6" t="n">
        <v>587</v>
      </c>
      <c r="D42" s="6" t="n">
        <v>1878</v>
      </c>
      <c r="E42" s="6" t="n">
        <v>15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Term Debt</t>
        </is>
      </c>
      <c r="B4" s="4" t="inlineStr">
        <is>
          <t>​ ​ ​ ​ ​ ​ ​ ​ (In thousands) ​ September 30, ​ December 31, ​ ​ 2023 ​ 2022 Revolving Credit Facility due 2026 ​ $ 27,000 ​ $ — 8.25% Senior Secured Notes due 2028 ​ ​ 450,000 ​ ​ 410,000 Less: Unamortized debt issuance costs and discounts/premiums, net ​ ​ (12,599) ​ ​ (8,148) ​ ​ $ 464,401 ​ $ 401,852</t>
        </is>
      </c>
    </row>
    <row r="5">
      <c r="A5" s="4" t="inlineStr">
        <is>
          <t>Debt Instrument Redemption</t>
        </is>
      </c>
      <c r="B5" s="4" t="inlineStr">
        <is>
          <t>At any time on or after February 15, 2024, the Company may redeem some or all of the Notes for cash at the following redemption prices: ​ ​ ​ ​ Redemption Periods Percentage Premium February 15, 2024 to February 14, 2025 104.125 % February 15, 2025 to February 14, 2026 102.063 % February 15, 2026 and Thereafter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t>
        </is>
      </c>
      <c r="B3" s="4" t="inlineStr">
        <is>
          <t xml:space="preserve"> </t>
        </is>
      </c>
    </row>
    <row r="4">
      <c r="A4" s="4" t="inlineStr">
        <is>
          <t>Schedule of Earnings Per Share, Basic and Diluted</t>
        </is>
      </c>
      <c r="B4" s="4" t="inlineStr">
        <is>
          <t>The table below reconciles basic and diluted earnings (loss) per share of common stock: ​ ​ ​ ​ ​ ​ ​ ​ ​ ​ ​ ​ ​ (In thousands) ​ Three Months Ended ​ Nine Months Ended ​ ​ September 30, ​ September 30, ​ 2023 2022 2023 2022 Numerator: ​ ​ ​ ​ Net income (loss) ─ basic ​ $ 4,593 ​ $ (3,577) ​ $ (12,422) ​ $ (7,822) Net income (loss) ─ diluted ​ $ 4,593 ​ $ (3,577) ​ $ (12,422) ​ $ (7,822) ​ ​ ​ ​ ​ ​ ​ ​ ​ ​ ​ ​ ​ Denominator: ​ ​ ​ ​ Weighted-average common shares ─ basic ​ 34,583 ​ 34,390 ​ 34,497 ​ 34,339 Potential dilution from share-based awards ​ ​ 2,090 ​ ​ 89 ​ ​ — ​ ​ 60 Weighted-average common and common share equivalents ─ diluted ​ 36,673 ​ 34,479 ​ 34,497 ​ 34,399 Anti-dilutive share-based awards excluded from the calculation of diluted earnings (loss) per share ​ 1,108 ​ 3,512 ​ 3,998 ​ 2,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Common Stock Options</t>
        </is>
      </c>
      <c r="B4" s="4" t="inlineStr">
        <is>
          <t>The following table summarizes information related to the Company’s common stock options as of September 30, 2023: ​ ​ ​ ​ ​ ​ ​ ​ Weighted ​ ​ Number ​ Average ​ ​ of Stock ​ Exercise ​ ​ Options ​ Price Options outstanding at January 1, 2023 3,503,235 ​ $ 2.80 Granted 350,754 ​ 7.40 Exercised (53,962) ​ 1.38 Canceled/Forfeited (20,000) ​ 6.88 Expired (20,000) ​ 3.22 Options outstanding at September 30, 2023 3,760,027 ​ $ 3.22 Options exercisable at September 30, 2023 3,062,668 ​ $ 2.27</t>
        </is>
      </c>
    </row>
    <row r="5">
      <c r="A5" s="4" t="inlineStr">
        <is>
          <t>Schedule of compensation expense</t>
        </is>
      </c>
      <c r="B5" s="4" t="inlineStr">
        <is>
          <t>​ ​ ​ ​ ​ ​ ​ ​ ​ ​ ​ ​ ​ ​ (In thousands) ​ Three Months Ended ​ Nine Months Ended ​ ​ September 30, ​ September 30, Compensation Expense ​ 2023 ​ 2022 ​ 2023 ​ 2022 Stock options ​ $ 394 ​ $ 325 ​ $ 1,096 ​ $ 846 Restricted and performance-based shares ​ 332 ​ 207 ​ 1,033 ​ 516 ​ ​ $ 726 ​ $ 532 ​ $ 2,129 ​ $ 1,3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9 Months Ended</t>
        </is>
      </c>
    </row>
    <row r="2">
      <c r="B2" s="2" t="inlineStr">
        <is>
          <t>Sep. 30, 2023</t>
        </is>
      </c>
    </row>
    <row r="3">
      <c r="A3" s="3" t="inlineStr">
        <is>
          <t>SEGMENT REPORTING AND DISAGGREGATED REVENUE</t>
        </is>
      </c>
      <c r="B3" s="4" t="inlineStr">
        <is>
          <t xml:space="preserve"> </t>
        </is>
      </c>
    </row>
    <row r="4">
      <c r="A4" s="4" t="inlineStr">
        <is>
          <t>Schedule of Total Revenues By Segment</t>
        </is>
      </c>
      <c r="B4" s="4" t="inlineStr">
        <is>
          <t>As a result of the change in reportable segments described above, the Company has recast previously-reported segment information to conform to the current presentation in the following tables: ​ ​ ​ ​ ​ ​ ​ ​ ​ ​ ​ ​ ​ ​ (In thousands) ​ Three Months Ended September 30, 2023 ​ ​ ​ ​ ​ ​ Contracted ​ ​ ​ ​ ​ ​ ​ ​ Sports ​ ​ ​ ​ Midwest &amp; South ​ West ​ Wagering ​ Total Revenues ​ ​ ​ ​ ​ ​ ​ ​ ​ ​ ​ ​ Casino ​ $ 40,341 ​ $ 9,899 ​ $ — ​ $ 50,240 Food and beverage ​ 8,242 ​ 844 ​ — ​ 9,086 Hotel ​ 2,369 ​ 191 ​ — ​ 2,560 Other operations, including ​ 1,601 ​ 151 ​ 7,905 ​ 9,657 ​ ​ $ 52,553 ​ $ 11,085 ​ $ 7,905 ​ $ 71,543 ​ ​ ​ ​ ​ ​ ​ ​ ​ ​ ​ ​ ​ Adjusted Segment EBITDA ​ $ 11,750 ​ $ 2,308 ​ $ 7,852 ​ $ 21,910 Other operating costs and expenses: ​ ​ ​ ​ ​ ​ ​ ​ ​ ​ ​ ​ Depreciation and amortization ​ ​ ​ ​ ​ ​ ​ ​ ​ ​ (8,468) Corporate expenses ​ ​ ​ ​ ​ ​ ​ ​ ​ ​ (1,280) Project development costs ​ ​ ​ ​ ​ ​ ​ ​ ​ ​ (21) Preopening costs ​ ​ ​ ​ ​ ​ ​ ​ ​ ​ ​ (1,051) Loss on disposal of assets ​ ​ ​ ​ ​ ​ ​ ​ ​ ​ ​ (7) Stock-based compensation ​ ​ ​ ​ ​ ​ ​ ​ ​ ​ ​ (726) Operating income ​ ​ ​ ​ ​ ​ ​ ​ ​ ​ 10,357 Other (expense) income: ​ ​ ​ ​ ​ ​ ​ ​ ​ ​ ​ ​ Interest expense, net ​ ​ ​ ​ ​ ​ ​ ​ ​ ​ (5,867) Gain on settlements ​ ​ ​ ​ ​ ​ ​ ​ ​ ​ ​ 29 ​ ​ ​ ​ ​ ​ ​ ​ ​ ​ ​ ​ (5,838) Income before income taxes ​ ​ ​ ​ ​ ​ ​ ​ ​ ​ ​ 4,519 Income tax benefit ​ ​ ​ ​ ​ ​ ​ ​ ​ ​ (74) Net income ​ ​ ​ ​ ​ ​ ​ ​ ​ ​ $ 4,593 ​ ​ ​ ​ ​ ​ ​ ​ ​ ​ ​ ​ ​ ​ ​ (In thousands) ​ Three Months Ended September 30, 2022 ​ ​ ​ ​ ​ ​ Contracted ​ ​ ​ ​ ​ ​ ​ ​ Sports ​ ​ ​ ​ Midwest &amp; South ​ West ​ Wagering ​ Total Revenues ​ ​ ​ ​ ​ ​ ​ ​ ​ ​ ​ ​ Casino ​ $ 20,153 ​ $ 9,568 ​ $ — ​ $ 29,721 Food and beverage ​ 6,078 ​ 733 ​ — ​ 6,811 Hotel ​ 2,267 ​ 223 ​ — ​ 2,490 Other operations, ​ 1,122 ​ 151 ​ 1,098 ​ 2,371 ​ ​ $ 29,620 ​ $ 10,675 ​ $ 1,098 ​ $ 41,393 ​ ​ ​ ​ ​ ​ ​ ​ ​ ​ ​ ​ ​ Adjusted Segment EBITDA ​ $ 5,578 ​ $ 2,316 ​ $ 1,083 ​ $ 8,977 Other operating costs and expenses: ​ ​ ​ ​ ​ ​ ​ ​ ​ ​ ​ ​ Depreciation and amortization ​ ​ ​ ​ ​ ​ ​ ​ ​ ​ (2,386) Corporate expenses ​ ​ ​ ​ ​ ​ ​ ​ ​ ​ ​ (1,219) Project development costs ​ ​ ​ ​ ​ ​ ​ ​ ​ ​ 149 Preopening costs ​ ​ ​ ​ ​ ​ ​ ​ ​ ​ ​ (2,594) Stock-based compensation ​ ​ ​ ​ ​ ​ ​ ​ ​ ​ (532) Operating income ​ ​ ​ ​ ​ ​ ​ ​ ​ ​ 2,395 Other expenses: ​ ​ ​ ​ ​ ​ ​ ​ ​ ​ ​ ​ Interest expense, net ​ ​ ​ ​ ​ ​ ​ ​ ​ ​ (5,838) Loss on modification of debt ​ ​ ​ ​ ​ ​ ​ ​ ​ ​ ​ (105) ​ ​ ​ ​ ​ ​ ​ ​ ​ ​ ​ ​ (5,943) Loss before income taxes ​ ​ ​ ​ ​ ​ ​ ​ ​ ​ ​ (3,548) Income tax provision ​ ​ ​ ​ ​ ​ ​ ​ ​ ​ 29 Net loss ​ ​ ​ ​ ​ ​ ​ ​ ​ ​ $ (3,577) ​ ​ ​ ​ ​ ​ ​ ​ ​ ​ ​ ​ ​ ​ ​ (In thousands) ​ Nine Months Ended September 30, 2023 ​ ​ ​ ​ ​ ​ Contracted ​ ​ ​ ​ ​ ​ ​ ​ Sports ​ ​ ​ ​ Midwest &amp; South ​ West ​ Wagering ​ Total Revenues ​ ​ ​ ​ ​ ​ ​ ​ ​ ​ ​ ​ Casino ​ $ 107,474 ​ $ 24,112 ​ $ — ​ $ 131,586 Food and beverage ​ 23,032 ​ 2,387 ​ — ​ 25,419 Hotel ​ 6,638 ​ 414 ​ — ​ 7,052 Other operations, ​ 6,123 ​ 384 ​ 10,467 ​ 16,974 ​ ​ $ 143,267 ​ $ 27,297 ​ $ 10,467 ​ $ 181,031 ​ ​ ​ ​ ​ ​ ​ ​ ​ ​ ​ ​ ​ Adjusted Segment EBITDA ​ $ 31,830 ​ $ 2,538 ​ $ 10,373 ​ $ 44,741 Other operating costs and expenses: ​ ​ ​ ​ ​ ​ ​ ​ ​ ​ ​ ​ Depreciation and amortization ​ ​ ​ ​ ​ ​ ​ ​ ​ ​ (22,482) Corporate expenses ​ ​ ​ ​ ​ ​ ​ ​ ​ ​ ​ (3,479) Project development costs ​ ​ ​ ​ ​ ​ ​ ​ ​ ​ (45) Preopening costs ​ ​ ​ ​ ​ ​ ​ ​ ​ ​ ​ (12,634) Loss on disposal of assets ​ ​ ​ ​ ​ ​ ​ ​ ​ ​ ​ (7) Stock-based compensation ​ ​ ​ ​ ​ ​ ​ ​ ​ ​ (2,129) Operating income ​ ​ ​ ​ ​ ​ ​ ​ ​ ​ 3,965 Other (expense) income: ​ ​ ​ ​ ​ ​ ​ ​ ​ ​ ​ ​ Interest expense, net ​ ​ ​ ​ ​ ​ ​ ​ ​ ​ (16,319) Gain on settlements ​ ​ ​ ​ ​ ​ ​ ​ ​ ​ ​ 384 ​ ​ ​ ​ ​ ​ ​ ​ ​ ​ ​ ​ (15,935) Loss before income taxes ​ ​ ​ ​ ​ ​ ​ ​ ​ ​ ​ (11,970) Income tax provision ​ ​ ​ ​ ​ ​ ​ ​ ​ ​ 452 Net loss ​ ​ ​ ​ ​ ​ ​ ​ ​ ​ $ (12,422) ​ ​ ​ ​ ​ ​ ​ ​ ​ ​ ​ ​ ​ ​ ​ (In thousands) ​ Nine Months Ended September 30, 2022 ​ ​ ​ ​ ​ ​ Contracted ​ ​ ​ ​ ​ ​ ​ ​ Sports ​ ​ ​ ​ Midwest &amp; South ​ West ​ Wagering ​ Total Revenues ​ ​ ​ ​ ​ ​ ​ ​ ​ ​ ​ ​ Casino ​ $ 62,747 ​ $ 25,546 ​ $ — ​ $ 88,293 Food and beverage ​ 18,126 ​ 2,129 ​ — ​ 20,255 Hotel ​ 6,573 ​ 503 ​ — ​ 7,076 Other operations, ​ 5,055 ​ 422 ​ 6,098 ​ 11,575 ​ ​ $ 92,501 ​ $ 28,600 ​ $ 6,098 ​ $ 127,199 ​ ​ ​ ​ ​ ​ ​ ​ ​ ​ ​ ​ ​ Adjusted Segment EBITDA ​ $ 21,816 ​ $ 4,508 ​ $ 6,047 ​ $ 32,371 Other operating costs and expenses: ​ ​ ​ ​ ​ ​ ​ ​ ​ ​ ​ ​ Depreciation and amortization ​ ​ ​ ​ ​ ​ ​ ​ ​ ​ ​ (6,012) Corporate expenses ​ ​ ​ ​ ​ ​ ​ ​ ​ ​ ​ (4,130) Project development costs ​ ​ ​ ​ ​ ​ ​ ​ ​ ​ (33) Preopening costs ​ ​ ​ ​ ​ ​ ​ ​ ​ ​ ​ (4,914) Loss on disposal of assets ​ ​ ​ ​ ​ ​ ​ ​ ​ ​ ​ (3) Stock-based compensation ​ ​ ​ ​ ​ ​ ​ ​ ​ ​ (1,362) Operating income ​ ​ ​ ​ ​ ​ ​ ​ ​ ​ 15,917 Other expenses: ​ ​ ​ ​ ​ ​ ​ ​ ​ ​ ​ ​ Interest expense, net ​ ​ ​ ​ ​ ​ ​ ​ ​ ​ (19,225) Loss on modification of debt ​ ​ ​ ​ ​ ​ ​ ​ ​ ​ (4,530) ​ ​ ​ ​ ​ ​ ​ ​ ​ ​ ​ ​ (23,755) Loss before income taxes ​ ​ ​ ​ ​ ​ ​ ​ ​ ​ ​ (7,838) Income tax benefit ​ ​ ​ ​ ​ ​ ​ ​ ​ ​ (16) Net loss ​ ​ ​ ​ ​ ​ ​ ​ ​ ​ $ (7,822) ​</t>
        </is>
      </c>
    </row>
    <row r="5">
      <c r="A5" s="4" t="inlineStr">
        <is>
          <t>Schedule of Total Assets By Segment</t>
        </is>
      </c>
      <c r="B5" s="4" t="inlineStr">
        <is>
          <t>​ ​ ​ ​ ​ ​ ​ ​ (In thousands) ​ September 30, ​ December 31, ​ 2023 2022 Total Assets ​ ​ ​ ​ ​ ​ Midwest &amp; South ​ $ 287,358 ​ $ 194,033 West ​ 359,610 ​ 351,069 Contracted Sports Wagering ​ ​ 5,027 ​ ​ 1,658 Corporate and Other ​ 13,109 ​ 48,569 ​ ​ $ 665,104 ​ $ 595,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9" customWidth="1" min="2" max="2"/>
  </cols>
  <sheetData>
    <row r="1">
      <c r="A1" s="1" t="inlineStr">
        <is>
          <t>ORGANIZATION - Resort (Details)</t>
        </is>
      </c>
      <c r="B1" s="2" t="inlineStr">
        <is>
          <t>Sep. 30, 2023 item</t>
        </is>
      </c>
    </row>
    <row r="2">
      <c r="A2" s="4" t="inlineStr">
        <is>
          <t>Number of casinos operated</t>
        </is>
      </c>
      <c r="B2" s="5" t="n">
        <v>6</v>
      </c>
    </row>
    <row r="3">
      <c r="A3" s="4" t="inlineStr">
        <is>
          <t>Number of casinos owned or leased</t>
        </is>
      </c>
      <c r="B3" s="5" t="n">
        <v>5</v>
      </c>
    </row>
    <row r="4">
      <c r="A4" s="4" t="inlineStr">
        <is>
          <t>Number of casinos located within a hotel owned by a third party</t>
        </is>
      </c>
      <c r="B4" s="5" t="n">
        <v>1</v>
      </c>
    </row>
    <row r="5">
      <c r="A5" s="4" t="inlineStr">
        <is>
          <t>Number of sports skins operating</t>
        </is>
      </c>
      <c r="B5" s="5" t="n">
        <v>7</v>
      </c>
    </row>
    <row r="6">
      <c r="A6" s="4" t="inlineStr">
        <is>
          <t>INDIANA</t>
        </is>
      </c>
      <c r="B6" s="4" t="inlineStr">
        <is>
          <t xml:space="preserve"> </t>
        </is>
      </c>
    </row>
    <row r="7">
      <c r="A7" s="4" t="inlineStr">
        <is>
          <t>Number of sports skins operating</t>
        </is>
      </c>
      <c r="B7" s="5" t="n">
        <v>3</v>
      </c>
    </row>
    <row r="8">
      <c r="A8" s="4" t="inlineStr">
        <is>
          <t>COLORADO</t>
        </is>
      </c>
      <c r="B8" s="4" t="inlineStr">
        <is>
          <t xml:space="preserve"> </t>
        </is>
      </c>
    </row>
    <row r="9">
      <c r="A9" s="4" t="inlineStr">
        <is>
          <t>Number of sports skins operating</t>
        </is>
      </c>
      <c r="B9" s="5" t="n">
        <v>3</v>
      </c>
    </row>
    <row r="10">
      <c r="A10" s="4" t="inlineStr">
        <is>
          <t>ILLINOIS</t>
        </is>
      </c>
      <c r="B10" s="4" t="inlineStr">
        <is>
          <t xml:space="preserve"> </t>
        </is>
      </c>
    </row>
    <row r="11">
      <c r="A11" s="4" t="inlineStr">
        <is>
          <t>Number of sports skins operating</t>
        </is>
      </c>
      <c r="B11"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Sep. 30, 2023</t>
        </is>
      </c>
    </row>
    <row r="2">
      <c r="A2" s="3" t="inlineStr">
        <is>
          <t>BASIS OF PRESENTATION AND SIGNIFICANT ACCOUNTING POLICIES</t>
        </is>
      </c>
      <c r="B2" s="4" t="inlineStr">
        <is>
          <t xml:space="preserve"> </t>
        </is>
      </c>
    </row>
    <row r="3">
      <c r="A3" s="4" t="inlineStr">
        <is>
          <t>Lease, Practical Expedient, Lessor Single Lease Component [true false]</t>
        </is>
      </c>
      <c r="B3"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IGNIFICANT ACCOUNTING POLICIES - Other Intangible Assets (Details) - USD ($) $ in Thousands</t>
        </is>
      </c>
      <c r="B1" s="2" t="inlineStr">
        <is>
          <t>1 Months Ended</t>
        </is>
      </c>
      <c r="C1" s="2" t="inlineStr">
        <is>
          <t>9 Months Ended</t>
        </is>
      </c>
    </row>
    <row r="2">
      <c r="B2" s="2" t="inlineStr">
        <is>
          <t>Mar. 31, 2023</t>
        </is>
      </c>
      <c r="C2" s="2" t="inlineStr">
        <is>
          <t>Sep. 30, 2023</t>
        </is>
      </c>
      <c r="D2" s="2" t="inlineStr">
        <is>
          <t>Sep. 30, 2022</t>
        </is>
      </c>
      <c r="E2" s="2" t="inlineStr">
        <is>
          <t>Dec. 31,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Other intangible assets, net</t>
        </is>
      </c>
      <c r="B4" s="4" t="inlineStr">
        <is>
          <t xml:space="preserve"> </t>
        </is>
      </c>
      <c r="C4" s="6" t="n">
        <v>61097</v>
      </c>
      <c r="D4" s="4" t="inlineStr">
        <is>
          <t xml:space="preserve"> </t>
        </is>
      </c>
      <c r="E4" s="6" t="n">
        <v>10869</v>
      </c>
    </row>
    <row r="5">
      <c r="A5" s="4" t="inlineStr">
        <is>
          <t>Acquisition of intangible assets</t>
        </is>
      </c>
      <c r="B5" s="4" t="inlineStr">
        <is>
          <t xml:space="preserve"> </t>
        </is>
      </c>
      <c r="C5" s="6" t="n">
        <v>-50251</v>
      </c>
      <c r="D5" s="6" t="n">
        <v>0</v>
      </c>
      <c r="E5" s="4" t="inlineStr">
        <is>
          <t xml:space="preserve"> </t>
        </is>
      </c>
    </row>
    <row r="6">
      <c r="A6" s="4" t="inlineStr">
        <is>
          <t>Gaming Licenses</t>
        </is>
      </c>
      <c r="B6" s="4" t="inlineStr">
        <is>
          <t xml:space="preserve"> </t>
        </is>
      </c>
      <c r="C6" s="4" t="inlineStr">
        <is>
          <t xml:space="preserve"> </t>
        </is>
      </c>
      <c r="D6" s="4" t="inlineStr">
        <is>
          <t xml:space="preserve"> </t>
        </is>
      </c>
      <c r="E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Acquisition of intangible assets</t>
        </is>
      </c>
      <c r="B8" s="6" t="n">
        <v>-503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s Receivable (Details) - USD ($) $ in Thousands</t>
        </is>
      </c>
      <c r="B1" s="2" t="inlineStr">
        <is>
          <t>Sep. 30, 2023</t>
        </is>
      </c>
      <c r="C1" s="2" t="inlineStr">
        <is>
          <t>Dec. 31, 2022</t>
        </is>
      </c>
    </row>
    <row r="2">
      <c r="A2" s="3" t="inlineStr">
        <is>
          <t>Basis Of Presentation [Line Items]</t>
        </is>
      </c>
      <c r="B2" s="4" t="inlineStr">
        <is>
          <t xml:space="preserve"> </t>
        </is>
      </c>
      <c r="C2" s="4" t="inlineStr">
        <is>
          <t xml:space="preserve"> </t>
        </is>
      </c>
    </row>
    <row r="3">
      <c r="A3" s="4" t="inlineStr">
        <is>
          <t>Accounts receivable</t>
        </is>
      </c>
      <c r="B3" s="6" t="n">
        <v>8508</v>
      </c>
      <c r="C3" s="6" t="n">
        <v>4331</v>
      </c>
    </row>
    <row r="4">
      <c r="A4" s="4" t="inlineStr">
        <is>
          <t>Less: Reserves</t>
        </is>
      </c>
      <c r="B4" s="5" t="n">
        <v>-236</v>
      </c>
      <c r="C4" s="5" t="n">
        <v>-249</v>
      </c>
    </row>
    <row r="5">
      <c r="A5" s="4" t="inlineStr">
        <is>
          <t>Accounts receivable, net</t>
        </is>
      </c>
      <c r="B5" s="5" t="n">
        <v>8272</v>
      </c>
      <c r="C5" s="6" t="n">
        <v>4082</v>
      </c>
    </row>
    <row r="6">
      <c r="A6" s="4" t="inlineStr">
        <is>
          <t>Sports Wagering Agreements</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Accounts receivable</t>
        </is>
      </c>
      <c r="B8" s="6" t="n">
        <v>3600</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venues (Details) - USD ($) $ in Thousands</t>
        </is>
      </c>
      <c r="B1" s="2" t="inlineStr">
        <is>
          <t>Sep. 30,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Deferred revenue, current</t>
        </is>
      </c>
      <c r="B3" s="6" t="n">
        <v>2435</v>
      </c>
      <c r="C3" s="6" t="n">
        <v>1651</v>
      </c>
    </row>
    <row r="4">
      <c r="A4" s="4" t="inlineStr">
        <is>
          <t>Deferred revenue, net of current portion</t>
        </is>
      </c>
      <c r="B4" s="5" t="n">
        <v>6432</v>
      </c>
      <c r="C4" s="5" t="n">
        <v>8856</v>
      </c>
    </row>
    <row r="5">
      <c r="A5" s="4" t="inlineStr">
        <is>
          <t>Contract with Customer, Liability, Total</t>
        </is>
      </c>
      <c r="B5" s="6" t="n">
        <v>8867</v>
      </c>
      <c r="C5" s="6" t="n">
        <v>105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7" customWidth="1" min="5" max="5"/>
    <col width="22" customWidth="1" min="6" max="6"/>
    <col width="22" customWidth="1" min="7" max="7"/>
  </cols>
  <sheetData>
    <row r="1">
      <c r="A1" s="1" t="inlineStr">
        <is>
          <t>BASIS OF PRESENTATION AND SUMMARY OF SIGNIFICANT ACCOUNTING POLICIES - Deferred Revenues: Market Access Fees from Sports Wagering Agreements (Details) $ in Thousands</t>
        </is>
      </c>
      <c r="B1" s="2" t="inlineStr">
        <is>
          <t>1 Months Ended</t>
        </is>
      </c>
      <c r="C1" s="2" t="inlineStr">
        <is>
          <t>3 Months Ended</t>
        </is>
      </c>
      <c r="E1" s="2" t="inlineStr">
        <is>
          <t>9 Months Ended</t>
        </is>
      </c>
    </row>
    <row r="2">
      <c r="B2" s="2" t="inlineStr">
        <is>
          <t>May 31, 2022 USD ($)</t>
        </is>
      </c>
      <c r="C2" s="2" t="inlineStr">
        <is>
          <t>Sep. 30, 2023 USD ($) item</t>
        </is>
      </c>
      <c r="D2" s="2" t="inlineStr">
        <is>
          <t>Sep. 30, 2022 USD ($)</t>
        </is>
      </c>
      <c r="E2" s="2" t="inlineStr">
        <is>
          <t>Sep. 30, 2023 USD ($) item</t>
        </is>
      </c>
      <c r="F2" s="2" t="inlineStr">
        <is>
          <t>Sep. 30, 2022 USD ($)</t>
        </is>
      </c>
      <c r="G2" s="2" t="inlineStr">
        <is>
          <t>Dec. 3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s</t>
        </is>
      </c>
      <c r="B4" s="4" t="inlineStr">
        <is>
          <t xml:space="preserve"> </t>
        </is>
      </c>
      <c r="C4" s="6" t="n">
        <v>8867</v>
      </c>
      <c r="D4" s="4" t="inlineStr">
        <is>
          <t xml:space="preserve"> </t>
        </is>
      </c>
      <c r="E4" s="6" t="n">
        <v>8867</v>
      </c>
      <c r="F4" s="4" t="inlineStr">
        <is>
          <t xml:space="preserve"> </t>
        </is>
      </c>
      <c r="G4" s="6" t="n">
        <v>10507</v>
      </c>
    </row>
    <row r="5">
      <c r="A5" s="4" t="inlineStr">
        <is>
          <t>Revenue from Contract with Customer, Excluding Assessed Tax</t>
        </is>
      </c>
      <c r="B5" s="4" t="inlineStr">
        <is>
          <t xml:space="preserve"> </t>
        </is>
      </c>
      <c r="C5" s="5" t="n">
        <v>71543</v>
      </c>
      <c r="D5" s="6" t="n">
        <v>41393</v>
      </c>
      <c r="E5" s="5" t="n">
        <v>181031</v>
      </c>
      <c r="F5" s="6" t="n">
        <v>127199</v>
      </c>
      <c r="G5" s="4" t="inlineStr">
        <is>
          <t xml:space="preserve"> </t>
        </is>
      </c>
    </row>
    <row r="6">
      <c r="A6" s="4" t="inlineStr">
        <is>
          <t>Liabilities in other accrued expenses</t>
        </is>
      </c>
      <c r="B6" s="4" t="inlineStr">
        <is>
          <t xml:space="preserve"> </t>
        </is>
      </c>
      <c r="C6" s="6" t="n">
        <v>800</v>
      </c>
      <c r="D6" s="4" t="inlineStr">
        <is>
          <t xml:space="preserve"> </t>
        </is>
      </c>
      <c r="E6" s="5" t="n">
        <v>800</v>
      </c>
      <c r="F6" s="4" t="inlineStr">
        <is>
          <t xml:space="preserve"> </t>
        </is>
      </c>
      <c r="G6" s="6" t="n">
        <v>700</v>
      </c>
    </row>
    <row r="7">
      <c r="A7" s="4" t="inlineStr">
        <is>
          <t>Number of idle skins created each in Indiana and Colorado | item</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Total operating costs and expenses</t>
        </is>
      </c>
      <c r="B8" s="4" t="inlineStr">
        <is>
          <t xml:space="preserve"> </t>
        </is>
      </c>
      <c r="C8" s="6" t="n">
        <v>61186</v>
      </c>
      <c r="D8" s="6" t="n">
        <v>38998</v>
      </c>
      <c r="E8" s="6" t="n">
        <v>177066</v>
      </c>
      <c r="F8" s="6" t="n">
        <v>111282</v>
      </c>
      <c r="G8" s="4" t="inlineStr">
        <is>
          <t xml:space="preserve"> </t>
        </is>
      </c>
    </row>
    <row r="9">
      <c r="A9" s="4" t="inlineStr">
        <is>
          <t>COLOR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agreement</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Number of contracted mobile sports operators intended to cease operations | item</t>
        </is>
      </c>
      <c r="B12" s="4" t="inlineStr">
        <is>
          <t xml:space="preserve"> </t>
        </is>
      </c>
      <c r="C12" s="5" t="n">
        <v>2</v>
      </c>
      <c r="D12" s="4" t="inlineStr">
        <is>
          <t xml:space="preserve"> </t>
        </is>
      </c>
      <c r="E12" s="5" t="n">
        <v>2</v>
      </c>
      <c r="F12" s="4" t="inlineStr">
        <is>
          <t xml:space="preserve"> </t>
        </is>
      </c>
      <c r="G12" s="4" t="inlineStr">
        <is>
          <t xml:space="preserve"> </t>
        </is>
      </c>
    </row>
    <row r="13">
      <c r="A13" s="4" t="inlineStr">
        <is>
          <t>Minimum revenues receivable</t>
        </is>
      </c>
      <c r="B13" s="4" t="inlineStr">
        <is>
          <t xml:space="preserve"> </t>
        </is>
      </c>
      <c r="C13" s="6" t="n">
        <v>2000</v>
      </c>
      <c r="D13" s="4" t="inlineStr">
        <is>
          <t xml:space="preserve"> </t>
        </is>
      </c>
      <c r="E13" s="6" t="n">
        <v>2000</v>
      </c>
      <c r="F13" s="4" t="inlineStr">
        <is>
          <t xml:space="preserve"> </t>
        </is>
      </c>
      <c r="G13" s="4" t="inlineStr">
        <is>
          <t xml:space="preserve"> </t>
        </is>
      </c>
    </row>
    <row r="14">
      <c r="A14" s="4" t="inlineStr">
        <is>
          <t>INDI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dle skins operated itself or utilize replacement operators | item</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Number of contracted mobile sports operators intended to cease operations | item</t>
        </is>
      </c>
      <c r="B17" s="4" t="inlineStr">
        <is>
          <t xml:space="preserve"> </t>
        </is>
      </c>
      <c r="C17" s="5" t="n">
        <v>2</v>
      </c>
      <c r="D17" s="4" t="inlineStr">
        <is>
          <t xml:space="preserve"> </t>
        </is>
      </c>
      <c r="E17" s="5" t="n">
        <v>2</v>
      </c>
      <c r="F17" s="4" t="inlineStr">
        <is>
          <t xml:space="preserve"> </t>
        </is>
      </c>
      <c r="G17" s="4" t="inlineStr">
        <is>
          <t xml:space="preserve"> </t>
        </is>
      </c>
    </row>
    <row r="18">
      <c r="A18" s="4" t="inlineStr">
        <is>
          <t>Minimum revenues receivable</t>
        </is>
      </c>
      <c r="B18" s="4" t="inlineStr">
        <is>
          <t xml:space="preserve"> </t>
        </is>
      </c>
      <c r="C18" s="6" t="n">
        <v>1000</v>
      </c>
      <c r="D18" s="4" t="inlineStr">
        <is>
          <t xml:space="preserve"> </t>
        </is>
      </c>
      <c r="E18" s="6" t="n">
        <v>1000</v>
      </c>
      <c r="F18" s="4" t="inlineStr">
        <is>
          <t xml:space="preserve"> </t>
        </is>
      </c>
      <c r="G18" s="4" t="inlineStr">
        <is>
          <t xml:space="preserve"> </t>
        </is>
      </c>
    </row>
    <row r="19">
      <c r="A19" s="4" t="inlineStr">
        <is>
          <t>ILLINO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4" t="inlineStr">
        <is>
          <t xml:space="preserve"> </t>
        </is>
      </c>
      <c r="D21" s="4" t="inlineStr">
        <is>
          <t xml:space="preserve"> </t>
        </is>
      </c>
      <c r="E21" s="6" t="n">
        <v>3400</v>
      </c>
      <c r="F21" s="4" t="inlineStr">
        <is>
          <t xml:space="preserve"> </t>
        </is>
      </c>
      <c r="G21" s="4" t="inlineStr">
        <is>
          <t xml:space="preserve"> </t>
        </is>
      </c>
    </row>
    <row r="22">
      <c r="A22" s="4" t="inlineStr">
        <is>
          <t>Term of agreement</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fee received</t>
        </is>
      </c>
      <c r="B23" s="6" t="n">
        <v>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revenues receivable</t>
        </is>
      </c>
      <c r="B24" s="6" t="n">
        <v>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rts Wagering Agreements | 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ntracted mobile sports operators in operations | item</t>
        </is>
      </c>
      <c r="B27" s="4" t="inlineStr">
        <is>
          <t xml:space="preserve"> </t>
        </is>
      </c>
      <c r="C27" s="4" t="inlineStr">
        <is>
          <t xml:space="preserve"> </t>
        </is>
      </c>
      <c r="D27" s="4" t="inlineStr">
        <is>
          <t xml:space="preserve"> </t>
        </is>
      </c>
      <c r="E27" s="5" t="n">
        <v>3</v>
      </c>
      <c r="F27" s="4" t="inlineStr">
        <is>
          <t xml:space="preserve"> </t>
        </is>
      </c>
      <c r="G27" s="4" t="inlineStr">
        <is>
          <t xml:space="preserve"> </t>
        </is>
      </c>
    </row>
    <row r="28">
      <c r="A28" s="4" t="inlineStr">
        <is>
          <t>Sports Wagering Agreements | INDIA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ntracted mobile sports operators in operations | item</t>
        </is>
      </c>
      <c r="B30" s="4" t="inlineStr">
        <is>
          <t xml:space="preserve"> </t>
        </is>
      </c>
      <c r="C30" s="4" t="inlineStr">
        <is>
          <t xml:space="preserve"> </t>
        </is>
      </c>
      <c r="D30" s="4" t="inlineStr">
        <is>
          <t xml:space="preserve"> </t>
        </is>
      </c>
      <c r="E30" s="5" t="n">
        <v>3</v>
      </c>
      <c r="F30" s="4" t="inlineStr">
        <is>
          <t xml:space="preserve"> </t>
        </is>
      </c>
      <c r="G30" s="4" t="inlineStr">
        <is>
          <t xml:space="preserve"> </t>
        </is>
      </c>
    </row>
    <row r="31">
      <c r="A31" s="4" t="inlineStr">
        <is>
          <t>Sports Wagering Agreements | ILLINO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ontracted mobile sports in operation that includes both quarterly and annual prepayments of contracted revenue | item</t>
        </is>
      </c>
      <c r="B33" s="4" t="inlineStr">
        <is>
          <t xml:space="preserve"> </t>
        </is>
      </c>
      <c r="C33" s="5" t="n">
        <v>4</v>
      </c>
      <c r="D33" s="4" t="inlineStr">
        <is>
          <t xml:space="preserve"> </t>
        </is>
      </c>
      <c r="E33" s="4" t="inlineStr">
        <is>
          <t xml:space="preserve"> </t>
        </is>
      </c>
      <c r="F33" s="4" t="inlineStr">
        <is>
          <t xml:space="preserve"> </t>
        </is>
      </c>
      <c r="G33" s="4" t="inlineStr">
        <is>
          <t xml:space="preserve"> </t>
        </is>
      </c>
    </row>
    <row r="34">
      <c r="A34" s="4" t="inlineStr">
        <is>
          <t>Market Access Fee from Sports Wager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Contract with Customer, Excluding Assessed Tax</t>
        </is>
      </c>
      <c r="B36" s="4" t="inlineStr">
        <is>
          <t xml:space="preserve"> </t>
        </is>
      </c>
      <c r="C36" s="6" t="n">
        <v>1500</v>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25945</v>
      </c>
      <c r="C3" s="6" t="n">
        <v>56589</v>
      </c>
    </row>
    <row r="4">
      <c r="A4" s="4" t="inlineStr">
        <is>
          <t>Restricted cash</t>
        </is>
      </c>
      <c r="B4" s="5" t="n">
        <v>58047</v>
      </c>
      <c r="C4" s="5" t="n">
        <v>134587</v>
      </c>
    </row>
    <row r="5">
      <c r="A5" s="4" t="inlineStr">
        <is>
          <t>Accounts receivable, net of reserves of $236 and $249</t>
        </is>
      </c>
      <c r="B5" s="5" t="n">
        <v>8272</v>
      </c>
      <c r="C5" s="5" t="n">
        <v>4082</v>
      </c>
    </row>
    <row r="6">
      <c r="A6" s="4" t="inlineStr">
        <is>
          <t>Inventories</t>
        </is>
      </c>
      <c r="B6" s="5" t="n">
        <v>1736</v>
      </c>
      <c r="C6" s="5" t="n">
        <v>1479</v>
      </c>
    </row>
    <row r="7">
      <c r="A7" s="4" t="inlineStr">
        <is>
          <t>Prepaid expenses and other</t>
        </is>
      </c>
      <c r="B7" s="5" t="n">
        <v>6570</v>
      </c>
      <c r="C7" s="5" t="n">
        <v>6184</v>
      </c>
    </row>
    <row r="8">
      <c r="A8" s="4" t="inlineStr">
        <is>
          <t>Total current assets</t>
        </is>
      </c>
      <c r="B8" s="5" t="n">
        <v>100570</v>
      </c>
      <c r="C8" s="5" t="n">
        <v>202921</v>
      </c>
    </row>
    <row r="9">
      <c r="A9" s="3" t="inlineStr">
        <is>
          <t>Other long-term assets</t>
        </is>
      </c>
      <c r="B9" s="4" t="inlineStr">
        <is>
          <t xml:space="preserve"> </t>
        </is>
      </c>
      <c r="C9" s="4" t="inlineStr">
        <is>
          <t xml:space="preserve"> </t>
        </is>
      </c>
    </row>
    <row r="10">
      <c r="A10" s="4" t="inlineStr">
        <is>
          <t>Property and equipment, net</t>
        </is>
      </c>
      <c r="B10" s="5" t="n">
        <v>432719</v>
      </c>
      <c r="C10" s="5" t="n">
        <v>339057</v>
      </c>
    </row>
    <row r="11">
      <c r="A11" s="4" t="inlineStr">
        <is>
          <t>Operating lease right-of-use assets, net</t>
        </is>
      </c>
      <c r="B11" s="5" t="n">
        <v>45480</v>
      </c>
      <c r="C11" s="5" t="n">
        <v>15771</v>
      </c>
    </row>
    <row r="12">
      <c r="A12" s="4" t="inlineStr">
        <is>
          <t>Finance lease right-of-use assets, net</t>
        </is>
      </c>
      <c r="B12" s="5" t="n">
        <v>2661</v>
      </c>
      <c r="C12" s="5" t="n">
        <v>3808</v>
      </c>
    </row>
    <row r="13">
      <c r="A13" s="4" t="inlineStr">
        <is>
          <t>Goodwill</t>
        </is>
      </c>
      <c r="B13" s="5" t="n">
        <v>21286</v>
      </c>
      <c r="C13" s="5" t="n">
        <v>21286</v>
      </c>
    </row>
    <row r="14">
      <c r="A14" s="4" t="inlineStr">
        <is>
          <t>Other intangible assets, net</t>
        </is>
      </c>
      <c r="B14" s="5" t="n">
        <v>61097</v>
      </c>
      <c r="C14" s="5" t="n">
        <v>10869</v>
      </c>
    </row>
    <row r="15">
      <c r="A15" s="4" t="inlineStr">
        <is>
          <t>Deposits and other</t>
        </is>
      </c>
      <c r="B15" s="5" t="n">
        <v>1291</v>
      </c>
      <c r="C15" s="5" t="n">
        <v>1617</v>
      </c>
    </row>
    <row r="16">
      <c r="A16" s="4" t="inlineStr">
        <is>
          <t>Total Assets</t>
        </is>
      </c>
      <c r="B16" s="5" t="n">
        <v>665104</v>
      </c>
      <c r="C16" s="5" t="n">
        <v>595329</v>
      </c>
    </row>
    <row r="17">
      <c r="A17" s="3" t="inlineStr">
        <is>
          <t>Current liabilities</t>
        </is>
      </c>
      <c r="B17" s="4" t="inlineStr">
        <is>
          <t xml:space="preserve"> </t>
        </is>
      </c>
      <c r="C17" s="4" t="inlineStr">
        <is>
          <t xml:space="preserve"> </t>
        </is>
      </c>
    </row>
    <row r="18">
      <c r="A18" s="4" t="inlineStr">
        <is>
          <t>Accounts payable</t>
        </is>
      </c>
      <c r="B18" s="5" t="n">
        <v>5861</v>
      </c>
      <c r="C18" s="5" t="n">
        <v>4602</v>
      </c>
    </row>
    <row r="19">
      <c r="A19" s="4" t="inlineStr">
        <is>
          <t>Construction payable</t>
        </is>
      </c>
      <c r="B19" s="5" t="n">
        <v>23007</v>
      </c>
      <c r="C19" s="5" t="n">
        <v>30279</v>
      </c>
    </row>
    <row r="20">
      <c r="A20" s="4" t="inlineStr">
        <is>
          <t>Accrued payroll and related</t>
        </is>
      </c>
      <c r="B20" s="5" t="n">
        <v>4190</v>
      </c>
      <c r="C20" s="5" t="n">
        <v>3784</v>
      </c>
    </row>
    <row r="21">
      <c r="A21" s="4" t="inlineStr">
        <is>
          <t>Accrued interest</t>
        </is>
      </c>
      <c r="B21" s="5" t="n">
        <v>4758</v>
      </c>
      <c r="C21" s="5" t="n">
        <v>12966</v>
      </c>
    </row>
    <row r="22">
      <c r="A22" s="4" t="inlineStr">
        <is>
          <t>Other accrued expenses and current liabilities</t>
        </is>
      </c>
      <c r="B22" s="5" t="n">
        <v>13603</v>
      </c>
      <c r="C22" s="5" t="n">
        <v>9964</v>
      </c>
    </row>
    <row r="23">
      <c r="A23" s="4" t="inlineStr">
        <is>
          <t>Current portion of operating lease obligations</t>
        </is>
      </c>
      <c r="B23" s="5" t="n">
        <v>4141</v>
      </c>
      <c r="C23" s="5" t="n">
        <v>2485</v>
      </c>
    </row>
    <row r="24">
      <c r="A24" s="4" t="inlineStr">
        <is>
          <t>Current portion of finance lease obligation</t>
        </is>
      </c>
      <c r="B24" s="5" t="n">
        <v>1659</v>
      </c>
      <c r="C24" s="5" t="n">
        <v>1581</v>
      </c>
    </row>
    <row r="25">
      <c r="A25" s="4" t="inlineStr">
        <is>
          <t>Total current liabilities</t>
        </is>
      </c>
      <c r="B25" s="5" t="n">
        <v>57219</v>
      </c>
      <c r="C25" s="5" t="n">
        <v>65661</v>
      </c>
    </row>
    <row r="26">
      <c r="A26" s="4" t="inlineStr">
        <is>
          <t>Operating lease obligations, net of current portion</t>
        </is>
      </c>
      <c r="B26" s="5" t="n">
        <v>41627</v>
      </c>
      <c r="C26" s="5" t="n">
        <v>13418</v>
      </c>
    </row>
    <row r="27">
      <c r="A27" s="4" t="inlineStr">
        <is>
          <t>Finance lease obligations, net of current portion</t>
        </is>
      </c>
      <c r="B27" s="5" t="n">
        <v>3141</v>
      </c>
      <c r="C27" s="5" t="n">
        <v>4727</v>
      </c>
    </row>
    <row r="28">
      <c r="A28" s="4" t="inlineStr">
        <is>
          <t>Long-term debt, net</t>
        </is>
      </c>
      <c r="B28" s="5" t="n">
        <v>464401</v>
      </c>
      <c r="C28" s="5" t="n">
        <v>401852</v>
      </c>
    </row>
    <row r="29">
      <c r="A29" s="4" t="inlineStr">
        <is>
          <t>Deferred income taxes, net</t>
        </is>
      </c>
      <c r="B29" s="5" t="n">
        <v>1476</v>
      </c>
      <c r="C29" s="5" t="n">
        <v>1024</v>
      </c>
    </row>
    <row r="30">
      <c r="A30" s="4" t="inlineStr">
        <is>
          <t>Contract liabilities, net of current portion</t>
        </is>
      </c>
      <c r="B30" s="5" t="n">
        <v>6432</v>
      </c>
      <c r="C30" s="5" t="n">
        <v>8856</v>
      </c>
    </row>
    <row r="31">
      <c r="A31" s="4" t="inlineStr">
        <is>
          <t>Other long-term liabilities, net of current portion</t>
        </is>
      </c>
      <c r="B31" s="5" t="n">
        <v>1235</v>
      </c>
      <c r="C31" s="4" t="inlineStr">
        <is>
          <t xml:space="preserve"> </t>
        </is>
      </c>
    </row>
    <row r="32">
      <c r="A32" s="4" t="inlineStr">
        <is>
          <t>Total liabilities</t>
        </is>
      </c>
      <c r="B32" s="5" t="n">
        <v>575531</v>
      </c>
      <c r="C32" s="5" t="n">
        <v>495538</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100,000,000 shares authorized; 35,302,549 and 35,302,549 shares issued and 34,587,350 and 34,407,654 shares outstanding</t>
        </is>
      </c>
      <c r="B35" s="5" t="n">
        <v>4</v>
      </c>
      <c r="C35" s="5" t="n">
        <v>4</v>
      </c>
    </row>
    <row r="36">
      <c r="A36" s="4" t="inlineStr">
        <is>
          <t>Additional paid-in capital</t>
        </is>
      </c>
      <c r="B36" s="5" t="n">
        <v>112575</v>
      </c>
      <c r="C36" s="5" t="n">
        <v>110590</v>
      </c>
    </row>
    <row r="37">
      <c r="A37" s="4" t="inlineStr">
        <is>
          <t>Treasury stock, 715,199 and 894,895 common shares</t>
        </is>
      </c>
      <c r="B37" s="5" t="n">
        <v>-872</v>
      </c>
      <c r="C37" s="5" t="n">
        <v>-1091</v>
      </c>
    </row>
    <row r="38">
      <c r="A38" s="4" t="inlineStr">
        <is>
          <t>Accumulated deficit</t>
        </is>
      </c>
      <c r="B38" s="5" t="n">
        <v>-22134</v>
      </c>
      <c r="C38" s="5" t="n">
        <v>-9712</v>
      </c>
    </row>
    <row r="39">
      <c r="A39" s="4" t="inlineStr">
        <is>
          <t>Total stockholders' equity</t>
        </is>
      </c>
      <c r="B39" s="5" t="n">
        <v>89573</v>
      </c>
      <c r="C39" s="5" t="n">
        <v>99791</v>
      </c>
    </row>
    <row r="40">
      <c r="A40" s="4" t="inlineStr">
        <is>
          <t>Total liabilities and stockholders' equity</t>
        </is>
      </c>
      <c r="B40" s="6" t="n">
        <v>665104</v>
      </c>
      <c r="C40" s="6" t="n">
        <v>59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4" customWidth="1" min="3" max="3"/>
    <col width="26" customWidth="1" min="4" max="4"/>
    <col width="36" customWidth="1" min="5" max="5"/>
    <col width="24" customWidth="1" min="6" max="6"/>
    <col width="22" customWidth="1" min="7" max="7"/>
    <col width="22" customWidth="1" min="8" max="8"/>
  </cols>
  <sheetData>
    <row r="1">
      <c r="A1" s="1" t="inlineStr">
        <is>
          <t>LEASES - Narrative (Details)</t>
        </is>
      </c>
      <c r="C1" s="2" t="inlineStr">
        <is>
          <t>1 Months Ended</t>
        </is>
      </c>
      <c r="E1" s="2" t="inlineStr">
        <is>
          <t>9 Months Ended</t>
        </is>
      </c>
      <c r="F1" s="2" t="inlineStr">
        <is>
          <t>12 Months Ended</t>
        </is>
      </c>
      <c r="G1" s="2" t="inlineStr">
        <is>
          <t>108 Months Ended</t>
        </is>
      </c>
    </row>
    <row r="2">
      <c r="B2" s="2" t="inlineStr">
        <is>
          <t>Jan. 01, 2018 USD ($)</t>
        </is>
      </c>
      <c r="C2" s="2" t="inlineStr">
        <is>
          <t>Jan. 31, 2023 USD ($) a</t>
        </is>
      </c>
      <c r="D2" s="2" t="inlineStr">
        <is>
          <t>Jun. 30, 2017 USD ($) ft²</t>
        </is>
      </c>
      <c r="E2" s="2" t="inlineStr">
        <is>
          <t>Sep. 30, 2023 USD ($) a room Option</t>
        </is>
      </c>
      <c r="F2" s="2" t="inlineStr">
        <is>
          <t>Dec. 31, 2004 USD ($) a</t>
        </is>
      </c>
      <c r="G2" s="2" t="inlineStr">
        <is>
          <t>Jan. 31, 2035 USD ($)</t>
        </is>
      </c>
      <c r="H2" s="2" t="inlineStr">
        <is>
          <t>Mar. 31, 2020 USD ($)</t>
        </is>
      </c>
    </row>
    <row r="3">
      <c r="A3" s="4" t="inlineStr">
        <is>
          <t>Grand Lodge Casino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rporate Offi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t>
        </is>
      </c>
      <c r="B8" s="4" t="inlineStr">
        <is>
          <t xml:space="preserve"> </t>
        </is>
      </c>
      <c r="C8" s="4" t="inlineStr">
        <is>
          <t xml:space="preserve"> </t>
        </is>
      </c>
      <c r="D8" s="6" t="n">
        <v>200000</v>
      </c>
      <c r="E8" s="4" t="inlineStr">
        <is>
          <t xml:space="preserve"> </t>
        </is>
      </c>
      <c r="F8" s="4" t="inlineStr">
        <is>
          <t xml:space="preserve"> </t>
        </is>
      </c>
      <c r="G8" s="4" t="inlineStr">
        <is>
          <t xml:space="preserve"> </t>
        </is>
      </c>
      <c r="H8" s="4" t="inlineStr">
        <is>
          <t xml:space="preserve"> </t>
        </is>
      </c>
    </row>
    <row r="9">
      <c r="A9" s="4" t="inlineStr">
        <is>
          <t>Office lease, square feet | ft²</t>
        </is>
      </c>
      <c r="B9" s="4" t="inlineStr">
        <is>
          <t xml:space="preserve"> </t>
        </is>
      </c>
      <c r="C9" s="4" t="inlineStr">
        <is>
          <t xml:space="preserve"> </t>
        </is>
      </c>
      <c r="D9" s="5" t="n">
        <v>4479</v>
      </c>
      <c r="E9" s="4" t="inlineStr">
        <is>
          <t xml:space="preserve"> </t>
        </is>
      </c>
      <c r="F9" s="4" t="inlineStr">
        <is>
          <t xml:space="preserve"> </t>
        </is>
      </c>
      <c r="G9" s="4" t="inlineStr">
        <is>
          <t xml:space="preserve"> </t>
        </is>
      </c>
      <c r="H9" s="4" t="inlineStr">
        <is>
          <t xml:space="preserve"> </t>
        </is>
      </c>
    </row>
    <row r="10">
      <c r="A10" s="4" t="inlineStr">
        <is>
          <t>Land Lease With City of Waukegan, 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Term of Contract</t>
        </is>
      </c>
      <c r="B12" s="4" t="inlineStr">
        <is>
          <t xml:space="preserve"> </t>
        </is>
      </c>
      <c r="C12" s="4" t="inlineStr">
        <is>
          <t>99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subject to ground lease | a</t>
        </is>
      </c>
      <c r="B13" s="4" t="inlineStr">
        <is>
          <t xml:space="preserve"> </t>
        </is>
      </c>
      <c r="C13" s="5" t="n">
        <v>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nd lease | Land Lease Of Silver Slipper Casino S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gross gaming revenue</t>
        </is>
      </c>
      <c r="B16" s="4" t="inlineStr">
        <is>
          <t xml:space="preserve"> </t>
        </is>
      </c>
      <c r="C16" s="4" t="inlineStr">
        <is>
          <t xml:space="preserve"> </t>
        </is>
      </c>
      <c r="D16" s="4" t="inlineStr">
        <is>
          <t xml:space="preserve"> </t>
        </is>
      </c>
      <c r="E16" s="4" t="inlineStr">
        <is>
          <t xml:space="preserve"> </t>
        </is>
      </c>
      <c r="F16" s="9" t="n">
        <v>0.03</v>
      </c>
      <c r="G16" s="4" t="inlineStr">
        <is>
          <t xml:space="preserve"> </t>
        </is>
      </c>
      <c r="H16" s="4" t="inlineStr">
        <is>
          <t xml:space="preserve"> </t>
        </is>
      </c>
    </row>
    <row r="17">
      <c r="A17" s="4" t="inlineStr">
        <is>
          <t>Gross gaming revenue (in excess of)</t>
        </is>
      </c>
      <c r="B17" s="4" t="inlineStr">
        <is>
          <t xml:space="preserve"> </t>
        </is>
      </c>
      <c r="C17" s="4" t="inlineStr">
        <is>
          <t xml:space="preserve"> </t>
        </is>
      </c>
      <c r="D17" s="4" t="inlineStr">
        <is>
          <t xml:space="preserve"> </t>
        </is>
      </c>
      <c r="E17" s="4" t="inlineStr">
        <is>
          <t xml:space="preserve"> </t>
        </is>
      </c>
      <c r="F17" s="6" t="n">
        <v>3650000</v>
      </c>
      <c r="G17" s="4" t="inlineStr">
        <is>
          <t xml:space="preserve"> </t>
        </is>
      </c>
      <c r="H17" s="4" t="inlineStr">
        <is>
          <t xml:space="preserve"> </t>
        </is>
      </c>
    </row>
    <row r="18">
      <c r="A18" s="4" t="inlineStr">
        <is>
          <t>Cost to exercise purchas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500000</v>
      </c>
    </row>
    <row r="19">
      <c r="A19" s="4" t="inlineStr">
        <is>
          <t>Retained interest in percentages of net income</t>
        </is>
      </c>
      <c r="B19" s="4" t="inlineStr">
        <is>
          <t xml:space="preserve"> </t>
        </is>
      </c>
      <c r="C19" s="4" t="inlineStr">
        <is>
          <t xml:space="preserve"> </t>
        </is>
      </c>
      <c r="D19" s="4" t="inlineStr">
        <is>
          <t xml:space="preserve"> </t>
        </is>
      </c>
      <c r="E19" s="4" t="inlineStr">
        <is>
          <t xml:space="preserve"> </t>
        </is>
      </c>
      <c r="F19" s="9" t="n">
        <v>0.03</v>
      </c>
      <c r="G19" s="4" t="inlineStr">
        <is>
          <t xml:space="preserve"> </t>
        </is>
      </c>
      <c r="H19" s="4" t="inlineStr">
        <is>
          <t xml:space="preserve"> </t>
        </is>
      </c>
    </row>
    <row r="20">
      <c r="A20" s="4" t="inlineStr">
        <is>
          <t>Retained interest in percentages of net income,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row>
    <row r="21">
      <c r="A21" s="4" t="inlineStr">
        <is>
          <t>Annual Guaranteed Minimum Rent</t>
        </is>
      </c>
      <c r="B21" s="4" t="inlineStr">
        <is>
          <t xml:space="preserve"> </t>
        </is>
      </c>
      <c r="C21" s="4" t="inlineStr">
        <is>
          <t xml:space="preserve"> </t>
        </is>
      </c>
      <c r="D21" s="4" t="inlineStr">
        <is>
          <t xml:space="preserve"> </t>
        </is>
      </c>
      <c r="E21" s="4" t="inlineStr">
        <is>
          <t xml:space="preserve"> </t>
        </is>
      </c>
      <c r="F21" s="6" t="n">
        <v>900000</v>
      </c>
      <c r="G21" s="4" t="inlineStr">
        <is>
          <t xml:space="preserve"> </t>
        </is>
      </c>
      <c r="H21" s="4" t="inlineStr">
        <is>
          <t xml:space="preserve"> </t>
        </is>
      </c>
    </row>
    <row r="22">
      <c r="A22" s="4" t="inlineStr">
        <is>
          <t>Land lease | Land Lease Of Silver Slipper Casino Site | Marsh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subject to ground lease | a</t>
        </is>
      </c>
      <c r="B24" s="4" t="inlineStr">
        <is>
          <t xml:space="preserve"> </t>
        </is>
      </c>
      <c r="C24" s="4" t="inlineStr">
        <is>
          <t xml:space="preserve"> </t>
        </is>
      </c>
      <c r="D24" s="4" t="inlineStr">
        <is>
          <t xml:space="preserve"> </t>
        </is>
      </c>
      <c r="E24" s="4" t="inlineStr">
        <is>
          <t xml:space="preserve"> </t>
        </is>
      </c>
      <c r="F24" s="5" t="n">
        <v>31</v>
      </c>
      <c r="G24" s="4" t="inlineStr">
        <is>
          <t xml:space="preserve"> </t>
        </is>
      </c>
      <c r="H24" s="4" t="inlineStr">
        <is>
          <t xml:space="preserve"> </t>
        </is>
      </c>
    </row>
    <row r="25">
      <c r="A25" s="4" t="inlineStr">
        <is>
          <t>Land lease | Land Lease Of Silver Slipper Casino Site | Parc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land subject to ground lease | a</t>
        </is>
      </c>
      <c r="B27" s="4" t="inlineStr">
        <is>
          <t xml:space="preserve"> </t>
        </is>
      </c>
      <c r="C27" s="4" t="inlineStr">
        <is>
          <t xml:space="preserve"> </t>
        </is>
      </c>
      <c r="D27" s="4" t="inlineStr">
        <is>
          <t xml:space="preserve"> </t>
        </is>
      </c>
      <c r="E27" s="4" t="inlineStr">
        <is>
          <t xml:space="preserve"> </t>
        </is>
      </c>
      <c r="F27" s="5" t="n">
        <v>7</v>
      </c>
      <c r="G27" s="4" t="inlineStr">
        <is>
          <t xml:space="preserve"> </t>
        </is>
      </c>
      <c r="H27" s="4" t="inlineStr">
        <is>
          <t xml:space="preserve"> </t>
        </is>
      </c>
    </row>
    <row r="28">
      <c r="A28" s="4" t="inlineStr">
        <is>
          <t>Certain parking lots and buildings | Bronco Billy's Casino and Ho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st to exercise purchase option</t>
        </is>
      </c>
      <c r="B30" s="4" t="inlineStr">
        <is>
          <t xml:space="preserve"> </t>
        </is>
      </c>
      <c r="C30" s="4" t="inlineStr">
        <is>
          <t xml:space="preserve"> </t>
        </is>
      </c>
      <c r="D30" s="4" t="inlineStr">
        <is>
          <t xml:space="preserve"> </t>
        </is>
      </c>
      <c r="E30" s="6" t="n">
        <v>7600000</v>
      </c>
      <c r="F30" s="4" t="inlineStr">
        <is>
          <t xml:space="preserve"> </t>
        </is>
      </c>
      <c r="G30" s="4" t="inlineStr">
        <is>
          <t xml:space="preserve"> </t>
        </is>
      </c>
      <c r="H30" s="4" t="inlineStr">
        <is>
          <t xml:space="preserve"> </t>
        </is>
      </c>
    </row>
    <row r="31">
      <c r="A31" s="4" t="inlineStr">
        <is>
          <t>Number of original renewal options | Option</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4" t="inlineStr">
        <is>
          <t xml:space="preserve"> </t>
        </is>
      </c>
    </row>
    <row r="32">
      <c r="A32" s="4" t="inlineStr">
        <is>
          <t>Certain parking lots and buildings | Lease Terms, Option One | Bronco Billy's Casino and Hot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extension term</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Certain parking lots and buildings | Lease Terms, Option Two | Bronco Billy's Casino and Hot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s Annual Rent Payment</t>
        </is>
      </c>
      <c r="B37" s="4" t="inlineStr">
        <is>
          <t xml:space="preserve"> </t>
        </is>
      </c>
      <c r="C37" s="4" t="inlineStr">
        <is>
          <t xml:space="preserve"> </t>
        </is>
      </c>
      <c r="D37" s="4" t="inlineStr">
        <is>
          <t xml:space="preserve"> </t>
        </is>
      </c>
      <c r="E37" s="6" t="n">
        <v>400000</v>
      </c>
      <c r="F37" s="4" t="inlineStr">
        <is>
          <t xml:space="preserve"> </t>
        </is>
      </c>
      <c r="G37" s="4" t="inlineStr">
        <is>
          <t xml:space="preserve"> </t>
        </is>
      </c>
      <c r="H37" s="4" t="inlineStr">
        <is>
          <t xml:space="preserve"> </t>
        </is>
      </c>
    </row>
    <row r="38">
      <c r="A38" s="4" t="inlineStr">
        <is>
          <t>Waukegan Ground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acent area parcel | a</t>
        </is>
      </c>
      <c r="B40" s="4" t="inlineStr">
        <is>
          <t xml:space="preserve"> </t>
        </is>
      </c>
      <c r="C40" s="5" t="n">
        <v>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Guaranteed Minimum Rent</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ed Gross Receipts (in percent)</t>
        </is>
      </c>
      <c r="B42" s="4" t="inlineStr">
        <is>
          <t xml:space="preserve"> </t>
        </is>
      </c>
      <c r="C42" s="10" t="n">
        <v>0.0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required to purchase lease area</t>
        </is>
      </c>
      <c r="B43" s="4" t="inlineStr">
        <is>
          <t xml:space="preserve"> </t>
        </is>
      </c>
      <c r="C43" s="6" t="n">
        <v>3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ing Star Casino Resort | Rising Sun/Ohio County First,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hotel rooms | room</t>
        </is>
      </c>
      <c r="B46" s="4" t="inlineStr">
        <is>
          <t xml:space="preserve"> </t>
        </is>
      </c>
      <c r="C46" s="4" t="inlineStr">
        <is>
          <t xml:space="preserve"> </t>
        </is>
      </c>
      <c r="D46" s="4" t="inlineStr">
        <is>
          <t xml:space="preserve"> </t>
        </is>
      </c>
      <c r="E46" s="5" t="n">
        <v>104</v>
      </c>
      <c r="F46" s="4" t="inlineStr">
        <is>
          <t xml:space="preserve"> </t>
        </is>
      </c>
      <c r="G46" s="4" t="inlineStr">
        <is>
          <t xml:space="preserve"> </t>
        </is>
      </c>
      <c r="H46" s="4" t="inlineStr">
        <is>
          <t xml:space="preserve"> </t>
        </is>
      </c>
    </row>
    <row r="47">
      <c r="A47" s="4" t="inlineStr">
        <is>
          <t>Project actual cost</t>
        </is>
      </c>
      <c r="B47" s="4" t="inlineStr">
        <is>
          <t xml:space="preserve"> </t>
        </is>
      </c>
      <c r="C47" s="4" t="inlineStr">
        <is>
          <t xml:space="preserve"> </t>
        </is>
      </c>
      <c r="D47" s="4" t="inlineStr">
        <is>
          <t xml:space="preserve"> </t>
        </is>
      </c>
      <c r="E47" s="6" t="n">
        <v>7700000</v>
      </c>
      <c r="F47" s="4" t="inlineStr">
        <is>
          <t xml:space="preserve"> </t>
        </is>
      </c>
      <c r="G47" s="4" t="inlineStr">
        <is>
          <t xml:space="preserve"> </t>
        </is>
      </c>
      <c r="H47" s="4" t="inlineStr">
        <is>
          <t xml:space="preserve"> </t>
        </is>
      </c>
    </row>
    <row r="48">
      <c r="A48" s="4" t="inlineStr">
        <is>
          <t>Potential purchase price</t>
        </is>
      </c>
      <c r="B48" s="4" t="inlineStr">
        <is>
          <t xml:space="preserve"> </t>
        </is>
      </c>
      <c r="C48" s="4" t="inlineStr">
        <is>
          <t xml:space="preserve"> </t>
        </is>
      </c>
      <c r="D48" s="4" t="inlineStr">
        <is>
          <t xml:space="preserve"> </t>
        </is>
      </c>
      <c r="E48" s="5" t="n">
        <v>2400000</v>
      </c>
      <c r="F48" s="4" t="inlineStr">
        <is>
          <t xml:space="preserve"> </t>
        </is>
      </c>
      <c r="G48" s="4" t="inlineStr">
        <is>
          <t xml:space="preserve"> </t>
        </is>
      </c>
      <c r="H48" s="4" t="inlineStr">
        <is>
          <t xml:space="preserve"> </t>
        </is>
      </c>
    </row>
    <row r="49">
      <c r="A49" s="4" t="inlineStr">
        <is>
          <t>Option price at lease maturity</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row>
    <row r="50">
      <c r="A50" s="4" t="inlineStr">
        <is>
          <t>Option to purchase land area | a</t>
        </is>
      </c>
      <c r="B50" s="4" t="inlineStr">
        <is>
          <t xml:space="preserve"> </t>
        </is>
      </c>
      <c r="C50" s="4" t="inlineStr">
        <is>
          <t xml:space="preserve"> </t>
        </is>
      </c>
      <c r="D50" s="4" t="inlineStr">
        <is>
          <t xml:space="preserve"> </t>
        </is>
      </c>
      <c r="E50" s="11" t="n">
        <v>3.01</v>
      </c>
      <c r="F50" s="4" t="inlineStr">
        <is>
          <t xml:space="preserve"> </t>
        </is>
      </c>
      <c r="G50" s="4" t="inlineStr">
        <is>
          <t xml:space="preserve"> </t>
        </is>
      </c>
      <c r="H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ase terms</t>
        </is>
      </c>
      <c r="B53" s="4" t="inlineStr">
        <is>
          <t xml:space="preserve"> </t>
        </is>
      </c>
      <c r="C53" s="4" t="inlineStr">
        <is>
          <t xml:space="preserve"> </t>
        </is>
      </c>
      <c r="D53" s="4" t="inlineStr">
        <is>
          <t xml:space="preserve"> </t>
        </is>
      </c>
      <c r="E53" s="4" t="inlineStr">
        <is>
          <t>1 month</t>
        </is>
      </c>
      <c r="F53" s="4" t="inlineStr">
        <is>
          <t xml:space="preserve"> </t>
        </is>
      </c>
      <c r="G53" s="4" t="inlineStr">
        <is>
          <t xml:space="preserve"> </t>
        </is>
      </c>
      <c r="H53" s="4" t="inlineStr">
        <is>
          <t xml:space="preserve"> </t>
        </is>
      </c>
    </row>
    <row r="54">
      <c r="A54" s="4" t="inlineStr">
        <is>
          <t>Minimum | Certain parking lots and buildings | Bronco Billy's Casino and Hotel | Scenario,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eases Annual Rent Payment</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ase terms</t>
        </is>
      </c>
      <c r="B59" s="4" t="inlineStr">
        <is>
          <t xml:space="preserve"> </t>
        </is>
      </c>
      <c r="C59" s="4" t="inlineStr">
        <is>
          <t xml:space="preserve"> </t>
        </is>
      </c>
      <c r="D59" s="4" t="inlineStr">
        <is>
          <t xml:space="preserve"> </t>
        </is>
      </c>
      <c r="E59" s="4" t="inlineStr">
        <is>
          <t>99 years</t>
        </is>
      </c>
      <c r="F59" s="4" t="inlineStr">
        <is>
          <t xml:space="preserve"> </t>
        </is>
      </c>
      <c r="G59" s="4" t="inlineStr">
        <is>
          <t xml:space="preserve"> </t>
        </is>
      </c>
      <c r="H5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Operating lease assets</t>
        </is>
      </c>
      <c r="B4" s="6" t="n">
        <v>45480</v>
      </c>
      <c r="C4" s="6" t="n">
        <v>15771</v>
      </c>
    </row>
    <row r="5">
      <c r="A5" s="4" t="inlineStr">
        <is>
          <t>Operating Lease, Right-of-Use Asset, Statement of Financial Position [Extensible List]</t>
        </is>
      </c>
      <c r="B5" s="4" t="inlineStr">
        <is>
          <t>Operating lease assets</t>
        </is>
      </c>
      <c r="C5" s="4" t="inlineStr">
        <is>
          <t>Operating lease assets</t>
        </is>
      </c>
    </row>
    <row r="6">
      <c r="A6" s="4" t="inlineStr">
        <is>
          <t>Finance lease assets</t>
        </is>
      </c>
      <c r="B6" s="6" t="n">
        <v>4448</v>
      </c>
      <c r="C6" s="6" t="n">
        <v>4566</v>
      </c>
    </row>
    <row r="7">
      <c r="A7" s="4" t="inlineStr">
        <is>
          <t>Finance Lease Right of Use Asset, Net Included in Property Plant and Equipment [Extensible Enumeration]</t>
        </is>
      </c>
      <c r="B7" s="4" t="inlineStr">
        <is>
          <t>Property Plant And Equipment And Partial Finance Lease Right Of Use Asset After Accumulated Depreciation And Amortization</t>
        </is>
      </c>
      <c r="C7" s="4" t="inlineStr">
        <is>
          <t>Property Plant And Equipment And Partial Finance Lease Right Of Use Asset After Accumulated Depreciation And Amortization</t>
        </is>
      </c>
    </row>
    <row r="8">
      <c r="A8" s="4" t="inlineStr">
        <is>
          <t>Finance lease assets</t>
        </is>
      </c>
      <c r="B8" s="6" t="n">
        <v>2661</v>
      </c>
      <c r="C8" s="6" t="n">
        <v>3808</v>
      </c>
    </row>
    <row r="9">
      <c r="A9" s="4" t="inlineStr">
        <is>
          <t>Finance Lease, Right-of-Use Asset, Statement of Financial Position [Extensible List]</t>
        </is>
      </c>
      <c r="B9" s="4" t="inlineStr">
        <is>
          <t>Finance lease assets</t>
        </is>
      </c>
      <c r="C9" s="4" t="inlineStr">
        <is>
          <t>Finance lease assets</t>
        </is>
      </c>
    </row>
    <row r="10">
      <c r="A10" s="4" t="inlineStr">
        <is>
          <t>Total lease assets</t>
        </is>
      </c>
      <c r="B10" s="6" t="n">
        <v>52589</v>
      </c>
      <c r="C10" s="6" t="n">
        <v>24145</v>
      </c>
    </row>
    <row r="11">
      <c r="A11" s="4" t="inlineStr">
        <is>
          <t>Current operating lease liability</t>
        </is>
      </c>
      <c r="B11" s="6" t="n">
        <v>4141</v>
      </c>
      <c r="C11" s="6" t="n">
        <v>2485</v>
      </c>
    </row>
    <row r="12">
      <c r="A12" s="4" t="inlineStr">
        <is>
          <t>Operating Lease, Liability, Current, Statement of Financial Position [Extensible List]</t>
        </is>
      </c>
      <c r="B12" s="4" t="inlineStr">
        <is>
          <t>Current operating lease liability</t>
        </is>
      </c>
      <c r="C12" s="4" t="inlineStr">
        <is>
          <t>Current operating lease liability</t>
        </is>
      </c>
    </row>
    <row r="13">
      <c r="A13" s="4" t="inlineStr">
        <is>
          <t>Current finance lease liability</t>
        </is>
      </c>
      <c r="B13" s="6" t="n">
        <v>1659</v>
      </c>
      <c r="C13" s="6" t="n">
        <v>1581</v>
      </c>
    </row>
    <row r="14">
      <c r="A14" s="4" t="inlineStr">
        <is>
          <t>Finance Lease, Liability, Current, Statement of Financial Position [Extensible List]</t>
        </is>
      </c>
      <c r="B14" s="4" t="inlineStr">
        <is>
          <t>Current finance lease liability</t>
        </is>
      </c>
      <c r="C14" s="4" t="inlineStr">
        <is>
          <t>Current finance lease liability</t>
        </is>
      </c>
    </row>
    <row r="15">
      <c r="A15" s="4" t="inlineStr">
        <is>
          <t>Noncurrent operating lease liability</t>
        </is>
      </c>
      <c r="B15" s="6" t="n">
        <v>41627</v>
      </c>
      <c r="C15" s="6" t="n">
        <v>13418</v>
      </c>
    </row>
    <row r="16">
      <c r="A16" s="4" t="inlineStr">
        <is>
          <t>Operating Lease, Liability, Noncurrent, Statement of Financial Position [Extensible List]</t>
        </is>
      </c>
      <c r="B16" s="4" t="inlineStr">
        <is>
          <t>Noncurrent operating lease liability</t>
        </is>
      </c>
      <c r="C16" s="4" t="inlineStr">
        <is>
          <t>Noncurrent operating lease liability</t>
        </is>
      </c>
    </row>
    <row r="17">
      <c r="A17" s="4" t="inlineStr">
        <is>
          <t>Noncurrent finance lease liability</t>
        </is>
      </c>
      <c r="B17" s="6" t="n">
        <v>3141</v>
      </c>
      <c r="C17" s="6" t="n">
        <v>4727</v>
      </c>
    </row>
    <row r="18">
      <c r="A18" s="4" t="inlineStr">
        <is>
          <t>Finance Lease, Liability, Noncurrent, Statement of Financial Position [Extensible List]</t>
        </is>
      </c>
      <c r="B18" s="4" t="inlineStr">
        <is>
          <t>Noncurrent finance lease liability</t>
        </is>
      </c>
      <c r="C18" s="4" t="inlineStr">
        <is>
          <t>Noncurrent finance lease liability</t>
        </is>
      </c>
    </row>
    <row r="19">
      <c r="A19" s="4" t="inlineStr">
        <is>
          <t>Total lease liabilities</t>
        </is>
      </c>
      <c r="B19" s="6" t="n">
        <v>50568</v>
      </c>
      <c r="C19" s="6" t="n">
        <v>22211</v>
      </c>
    </row>
    <row r="20">
      <c r="A20" s="4" t="inlineStr">
        <is>
          <t>Finance Lease, Right-of-Use Asset, Accumulated Amortization</t>
        </is>
      </c>
      <c r="B20" s="5" t="n">
        <v>2700</v>
      </c>
      <c r="C20" s="6" t="n">
        <v>3200</v>
      </c>
    </row>
    <row r="21">
      <c r="A21" s="4" t="inlineStr">
        <is>
          <t>Finance Lease, Right-of-Use Asset, Disposals</t>
        </is>
      </c>
      <c r="B21" s="6" t="n">
        <v>600</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base rent</t>
        </is>
      </c>
      <c r="B4" s="6" t="n">
        <v>2008</v>
      </c>
      <c r="C4" s="6" t="n">
        <v>1206</v>
      </c>
      <c r="D4" s="6" t="n">
        <v>5970</v>
      </c>
      <c r="E4" s="6" t="n">
        <v>3549</v>
      </c>
    </row>
    <row r="5">
      <c r="A5" s="4" t="inlineStr">
        <is>
          <t>Short-term payments</t>
        </is>
      </c>
      <c r="B5" s="4" t="inlineStr">
        <is>
          <t xml:space="preserve"> </t>
        </is>
      </c>
      <c r="C5" s="5" t="n">
        <v>33</v>
      </c>
      <c r="D5" s="5" t="n">
        <v>22</v>
      </c>
      <c r="E5" s="5" t="n">
        <v>103</v>
      </c>
    </row>
    <row r="6">
      <c r="A6" s="4" t="inlineStr">
        <is>
          <t>Variable payments</t>
        </is>
      </c>
      <c r="B6" s="5" t="n">
        <v>281</v>
      </c>
      <c r="C6" s="5" t="n">
        <v>314</v>
      </c>
      <c r="D6" s="5" t="n">
        <v>935</v>
      </c>
      <c r="E6" s="5" t="n">
        <v>1069</v>
      </c>
    </row>
    <row r="7">
      <c r="A7" s="4" t="inlineStr">
        <is>
          <t>Amortization of leased assets</t>
        </is>
      </c>
      <c r="B7" s="5" t="n">
        <v>412</v>
      </c>
      <c r="C7" s="5" t="n">
        <v>39</v>
      </c>
      <c r="D7" s="5" t="n">
        <v>1113</v>
      </c>
      <c r="E7" s="5" t="n">
        <v>118</v>
      </c>
    </row>
    <row r="8">
      <c r="A8" s="4" t="inlineStr">
        <is>
          <t>Interest on lease liabilities</t>
        </is>
      </c>
      <c r="B8" s="5" t="n">
        <v>89</v>
      </c>
      <c r="C8" s="5" t="n">
        <v>34</v>
      </c>
      <c r="D8" s="5" t="n">
        <v>309</v>
      </c>
      <c r="E8" s="5" t="n">
        <v>106</v>
      </c>
    </row>
    <row r="9">
      <c r="A9" s="4" t="inlineStr">
        <is>
          <t>Total lease costs</t>
        </is>
      </c>
      <c r="B9" s="6" t="n">
        <v>2790</v>
      </c>
      <c r="C9" s="6" t="n">
        <v>1626</v>
      </c>
      <c r="D9" s="6" t="n">
        <v>8349</v>
      </c>
      <c r="E9" s="6" t="n">
        <v>49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excluding the nine months ended September 30, 2023)</t>
        </is>
      </c>
      <c r="B3" s="6" t="n">
        <v>1923</v>
      </c>
      <c r="C3" s="4" t="inlineStr">
        <is>
          <t xml:space="preserve"> </t>
        </is>
      </c>
    </row>
    <row r="4">
      <c r="A4" s="4" t="inlineStr">
        <is>
          <t>2024</t>
        </is>
      </c>
      <c r="B4" s="5" t="n">
        <v>7735</v>
      </c>
      <c r="C4" s="4" t="inlineStr">
        <is>
          <t xml:space="preserve"> </t>
        </is>
      </c>
    </row>
    <row r="5">
      <c r="A5" s="4" t="inlineStr">
        <is>
          <t>2025</t>
        </is>
      </c>
      <c r="B5" s="5" t="n">
        <v>5722</v>
      </c>
      <c r="C5" s="4" t="inlineStr">
        <is>
          <t xml:space="preserve"> </t>
        </is>
      </c>
    </row>
    <row r="6">
      <c r="A6" s="4" t="inlineStr">
        <is>
          <t>2026</t>
        </is>
      </c>
      <c r="B6" s="5" t="n">
        <v>4864</v>
      </c>
      <c r="C6" s="4" t="inlineStr">
        <is>
          <t xml:space="preserve"> </t>
        </is>
      </c>
    </row>
    <row r="7">
      <c r="A7" s="4" t="inlineStr">
        <is>
          <t>2027</t>
        </is>
      </c>
      <c r="B7" s="5" t="n">
        <v>4515</v>
      </c>
      <c r="C7" s="4" t="inlineStr">
        <is>
          <t xml:space="preserve"> </t>
        </is>
      </c>
    </row>
    <row r="8">
      <c r="A8" s="4" t="inlineStr">
        <is>
          <t>Thereafter</t>
        </is>
      </c>
      <c r="B8" s="5" t="n">
        <v>316582</v>
      </c>
      <c r="C8" s="4" t="inlineStr">
        <is>
          <t xml:space="preserve"> </t>
        </is>
      </c>
    </row>
    <row r="9">
      <c r="A9" s="4" t="inlineStr">
        <is>
          <t>Total future minimum lease payments</t>
        </is>
      </c>
      <c r="B9" s="5" t="n">
        <v>341341</v>
      </c>
      <c r="C9" s="4" t="inlineStr">
        <is>
          <t xml:space="preserve"> </t>
        </is>
      </c>
    </row>
    <row r="10">
      <c r="A10" s="4" t="inlineStr">
        <is>
          <t>Less: Amount representing interest</t>
        </is>
      </c>
      <c r="B10" s="5" t="n">
        <v>-295573</v>
      </c>
      <c r="C10" s="4" t="inlineStr">
        <is>
          <t xml:space="preserve"> </t>
        </is>
      </c>
    </row>
    <row r="11">
      <c r="A11" s="4" t="inlineStr">
        <is>
          <t>Present value of lease liabilities</t>
        </is>
      </c>
      <c r="B11" s="5" t="n">
        <v>45768</v>
      </c>
      <c r="C11" s="4" t="inlineStr">
        <is>
          <t xml:space="preserve"> </t>
        </is>
      </c>
    </row>
    <row r="12">
      <c r="A12" s="4" t="inlineStr">
        <is>
          <t>Less: Current lease obligations</t>
        </is>
      </c>
      <c r="B12" s="5" t="n">
        <v>-4141</v>
      </c>
      <c r="C12" s="6" t="n">
        <v>-2485</v>
      </c>
    </row>
    <row r="13">
      <c r="A13" s="4" t="inlineStr">
        <is>
          <t>Long-term lease obligations</t>
        </is>
      </c>
      <c r="B13" s="5" t="n">
        <v>41627</v>
      </c>
      <c r="C13" s="5" t="n">
        <v>13418</v>
      </c>
    </row>
    <row r="14">
      <c r="A14" s="3" t="inlineStr">
        <is>
          <t>Financing Lease</t>
        </is>
      </c>
      <c r="B14" s="4" t="inlineStr">
        <is>
          <t xml:space="preserve"> </t>
        </is>
      </c>
      <c r="C14" s="4" t="inlineStr">
        <is>
          <t xml:space="preserve"> </t>
        </is>
      </c>
    </row>
    <row r="15">
      <c r="A15" s="4" t="inlineStr">
        <is>
          <t>2023 (excluding the nine months ended September 30, 2023)</t>
        </is>
      </c>
      <c r="B15" s="5" t="n">
        <v>489</v>
      </c>
      <c r="C15" s="4" t="inlineStr">
        <is>
          <t xml:space="preserve"> </t>
        </is>
      </c>
    </row>
    <row r="16">
      <c r="A16" s="4" t="inlineStr">
        <is>
          <t>2024</t>
        </is>
      </c>
      <c r="B16" s="5" t="n">
        <v>1957</v>
      </c>
      <c r="C16" s="4" t="inlineStr">
        <is>
          <t xml:space="preserve"> </t>
        </is>
      </c>
    </row>
    <row r="17">
      <c r="A17" s="4" t="inlineStr">
        <is>
          <t>2025</t>
        </is>
      </c>
      <c r="B17" s="5" t="n">
        <v>1721</v>
      </c>
      <c r="C17" s="4" t="inlineStr">
        <is>
          <t xml:space="preserve"> </t>
        </is>
      </c>
    </row>
    <row r="18">
      <c r="A18" s="4" t="inlineStr">
        <is>
          <t>2026</t>
        </is>
      </c>
      <c r="B18" s="5" t="n">
        <v>652</v>
      </c>
      <c r="C18" s="4" t="inlineStr">
        <is>
          <t xml:space="preserve"> </t>
        </is>
      </c>
    </row>
    <row r="19">
      <c r="A19" s="4" t="inlineStr">
        <is>
          <t>2027</t>
        </is>
      </c>
      <c r="B19" s="5" t="n">
        <v>489</v>
      </c>
      <c r="C19" s="4" t="inlineStr">
        <is>
          <t xml:space="preserve"> </t>
        </is>
      </c>
    </row>
    <row r="20">
      <c r="A20" s="4" t="inlineStr">
        <is>
          <t>Total future minimum lease payments</t>
        </is>
      </c>
      <c r="B20" s="5" t="n">
        <v>5308</v>
      </c>
      <c r="C20" s="4" t="inlineStr">
        <is>
          <t xml:space="preserve"> </t>
        </is>
      </c>
    </row>
    <row r="21">
      <c r="A21" s="4" t="inlineStr">
        <is>
          <t>Less: Amount representing interest</t>
        </is>
      </c>
      <c r="B21" s="5" t="n">
        <v>-508</v>
      </c>
      <c r="C21" s="4" t="inlineStr">
        <is>
          <t xml:space="preserve"> </t>
        </is>
      </c>
    </row>
    <row r="22">
      <c r="A22" s="4" t="inlineStr">
        <is>
          <t>Present value of lease liabilities</t>
        </is>
      </c>
      <c r="B22" s="5" t="n">
        <v>4800</v>
      </c>
      <c r="C22" s="4" t="inlineStr">
        <is>
          <t xml:space="preserve"> </t>
        </is>
      </c>
    </row>
    <row r="23">
      <c r="A23" s="4" t="inlineStr">
        <is>
          <t>Less: Current lease obligations</t>
        </is>
      </c>
      <c r="B23" s="5" t="n">
        <v>-1659</v>
      </c>
      <c r="C23" s="5" t="n">
        <v>-1581</v>
      </c>
    </row>
    <row r="24">
      <c r="A24" s="4" t="inlineStr">
        <is>
          <t>Long-term lease obligations</t>
        </is>
      </c>
      <c r="B24" s="6" t="n">
        <v>3141</v>
      </c>
      <c r="C24" s="6" t="n">
        <v>47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6" customWidth="1" min="3" max="3"/>
  </cols>
  <sheetData>
    <row r="1">
      <c r="A1" s="1" t="inlineStr">
        <is>
          <t>LEASES - Lease Term and Discount Rate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Weighted-average remaining lease term, operating leases</t>
        </is>
      </c>
      <c r="B3" s="4" t="inlineStr">
        <is>
          <t>67 years 1 month 6 days</t>
        </is>
      </c>
      <c r="C3" s="4" t="inlineStr">
        <is>
          <t>23 years 2 months 12 days</t>
        </is>
      </c>
    </row>
    <row r="4">
      <c r="A4" s="4" t="inlineStr">
        <is>
          <t>Weighted-average remaining lease term, finance leases</t>
        </is>
      </c>
      <c r="B4" s="4" t="inlineStr">
        <is>
          <t>3 years</t>
        </is>
      </c>
      <c r="C4" s="4" t="inlineStr">
        <is>
          <t>3 years 8 months 12 days</t>
        </is>
      </c>
    </row>
    <row r="5">
      <c r="A5" s="4" t="inlineStr">
        <is>
          <t>Weighted-average discount rate, operating leases</t>
        </is>
      </c>
      <c r="B5" s="10" t="n">
        <v>0.109</v>
      </c>
      <c r="C5" s="10" t="n">
        <v>0.0973</v>
      </c>
    </row>
    <row r="6">
      <c r="A6" s="4" t="inlineStr">
        <is>
          <t>Weighted-average discount rate, finance leases</t>
        </is>
      </c>
      <c r="B6" s="10" t="n">
        <v>0.0756</v>
      </c>
      <c r="C6" s="10" t="n">
        <v>0.07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813</v>
      </c>
      <c r="C4" s="6" t="n">
        <v>3670</v>
      </c>
    </row>
    <row r="5">
      <c r="A5" s="4" t="inlineStr">
        <is>
          <t>Operating cash flows for finance lease</t>
        </is>
      </c>
      <c r="B5" s="5" t="n">
        <v>309</v>
      </c>
      <c r="C5" s="5" t="n">
        <v>106</v>
      </c>
    </row>
    <row r="6">
      <c r="A6" s="4" t="inlineStr">
        <is>
          <t>Financing cash flows for finance lease</t>
        </is>
      </c>
      <c r="B6" s="6" t="n">
        <v>1159</v>
      </c>
      <c r="C6" s="6" t="n">
        <v>3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LONG-TERM DEBT - Senior Secured Notes Narrative (Details) $ in Thousands</t>
        </is>
      </c>
      <c r="D1" s="2" t="inlineStr">
        <is>
          <t>9 Months Ended</t>
        </is>
      </c>
    </row>
    <row r="2">
      <c r="B2" s="2" t="inlineStr">
        <is>
          <t>Feb. 21, 2023 USD ($)</t>
        </is>
      </c>
      <c r="C2" s="2" t="inlineStr">
        <is>
          <t>Feb. 07, 2022 USD ($) item</t>
        </is>
      </c>
      <c r="D2" s="2" t="inlineStr">
        <is>
          <t>Sep. 30, 2023 USD ($)</t>
        </is>
      </c>
      <c r="E2" s="2" t="inlineStr">
        <is>
          <t>Sep. 30, 2022 USD ($)</t>
        </is>
      </c>
      <c r="F2" s="2" t="inlineStr">
        <is>
          <t>Jan. 31, 2022 USD ($)</t>
        </is>
      </c>
      <c r="G2" s="2" t="inlineStr">
        <is>
          <t>Feb. 12,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Secured Notes due 2028 borrowings</t>
        </is>
      </c>
      <c r="B4" s="4" t="inlineStr">
        <is>
          <t xml:space="preserve"> </t>
        </is>
      </c>
      <c r="C4" s="4" t="inlineStr">
        <is>
          <t xml:space="preserve"> </t>
        </is>
      </c>
      <c r="D4" s="6" t="n">
        <v>40000</v>
      </c>
      <c r="E4" s="6" t="n">
        <v>100000</v>
      </c>
      <c r="F4" s="4" t="inlineStr">
        <is>
          <t xml:space="preserve"> </t>
        </is>
      </c>
      <c r="G4" s="4" t="inlineStr">
        <is>
          <t xml:space="preserve"> </t>
        </is>
      </c>
    </row>
    <row r="5">
      <c r="A5" s="4" t="inlineStr">
        <is>
          <t>Proceeds from the offering, net of related expenses and discounts</t>
        </is>
      </c>
      <c r="B5" s="6" t="n">
        <v>3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Secured Notes Due 2028 |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enior Secured Notes due 2028 borrowings</t>
        </is>
      </c>
      <c r="B8" s="5" t="n">
        <v>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pplemental Indentures Entered | item</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Senior Secured Notes Due 2028 |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6" t="n">
        <v>450000</v>
      </c>
      <c r="C12" s="4" t="inlineStr">
        <is>
          <t xml:space="preserve"> </t>
        </is>
      </c>
      <c r="D12" s="4" t="inlineStr">
        <is>
          <t xml:space="preserve"> </t>
        </is>
      </c>
      <c r="E12" s="4" t="inlineStr">
        <is>
          <t xml:space="preserve"> </t>
        </is>
      </c>
      <c r="F12" s="4" t="inlineStr">
        <is>
          <t xml:space="preserve"> </t>
        </is>
      </c>
      <c r="G12" s="6" t="n">
        <v>310000</v>
      </c>
    </row>
    <row r="13">
      <c r="A13" s="4" t="inlineStr">
        <is>
          <t>Additional principal amount of debt issued</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Issue price, percentage</t>
        </is>
      </c>
      <c r="B14" s="4" t="inlineStr">
        <is>
          <t xml:space="preserve"> </t>
        </is>
      </c>
      <c r="C14" s="9" t="n">
        <v>1.02</v>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0" t="n">
        <v>0.0825</v>
      </c>
      <c r="E15" s="4" t="inlineStr">
        <is>
          <t xml:space="preserve"> </t>
        </is>
      </c>
      <c r="F15" s="4" t="inlineStr">
        <is>
          <t xml:space="preserve"> </t>
        </is>
      </c>
      <c r="G15" s="10" t="n">
        <v>0.0825</v>
      </c>
    </row>
    <row r="16">
      <c r="A16" s="4" t="inlineStr">
        <is>
          <t>Borrowed funds designated for constructing project</t>
        </is>
      </c>
      <c r="B16" s="4" t="inlineStr">
        <is>
          <t xml:space="preserve"> </t>
        </is>
      </c>
      <c r="C16" s="4" t="inlineStr">
        <is>
          <t xml:space="preserve"> </t>
        </is>
      </c>
      <c r="D16" s="4" t="inlineStr">
        <is>
          <t xml:space="preserve"> </t>
        </is>
      </c>
      <c r="E16" s="4" t="inlineStr">
        <is>
          <t xml:space="preserve"> </t>
        </is>
      </c>
      <c r="F16" s="6" t="n">
        <v>221000</v>
      </c>
      <c r="G16" s="6" t="n">
        <v>18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Redemption of Senior Secured Notes (Details) - Senior Secured Notes</t>
        </is>
      </c>
      <c r="C1" s="2" t="inlineStr">
        <is>
          <t>9 Months Ended</t>
        </is>
      </c>
    </row>
    <row r="2">
      <c r="B2" s="2" t="inlineStr">
        <is>
          <t>Feb. 12, 2021</t>
        </is>
      </c>
      <c r="C2" s="2" t="inlineStr">
        <is>
          <t>Sep. 30, 2023</t>
        </is>
      </c>
    </row>
    <row r="3">
      <c r="A3" s="4" t="inlineStr">
        <is>
          <t>Senior Secured Notes Due 2028</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Percentage of principal amount of debt redeemed</t>
        </is>
      </c>
      <c r="B5" s="9" t="n">
        <v>0.35</v>
      </c>
      <c r="C5" s="4" t="inlineStr">
        <is>
          <t xml:space="preserve"> </t>
        </is>
      </c>
    </row>
    <row r="6">
      <c r="A6" s="4" t="inlineStr">
        <is>
          <t>Percentage Premium</t>
        </is>
      </c>
      <c r="B6" s="4" t="inlineStr">
        <is>
          <t xml:space="preserve"> </t>
        </is>
      </c>
      <c r="C6" s="9" t="n">
        <v>1</v>
      </c>
    </row>
    <row r="7">
      <c r="A7" s="4" t="inlineStr">
        <is>
          <t>Percentage of redemption of equity offering</t>
        </is>
      </c>
      <c r="B7" s="10" t="n">
        <v>1.0825</v>
      </c>
      <c r="C7" s="4" t="inlineStr">
        <is>
          <t xml:space="preserve"> </t>
        </is>
      </c>
    </row>
    <row r="8">
      <c r="A8" s="4" t="inlineStr">
        <is>
          <t>February 15, 2024 to February 14, 2025 | Senior Secured Notes Due 2028</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ercentage of principal amount of debt redeemed</t>
        </is>
      </c>
      <c r="B10" s="12" t="n">
        <v>1.04125</v>
      </c>
      <c r="C10" s="4" t="inlineStr">
        <is>
          <t xml:space="preserve"> </t>
        </is>
      </c>
    </row>
    <row r="11">
      <c r="A11" s="4" t="inlineStr">
        <is>
          <t>February 15, 2025 to February 14, 2026 | Senior Secured Notes Due 2028</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Percentage of principal amount of debt redeemed</t>
        </is>
      </c>
      <c r="B13" s="12" t="n">
        <v>1.02063</v>
      </c>
      <c r="C13" s="4" t="inlineStr">
        <is>
          <t xml:space="preserve"> </t>
        </is>
      </c>
    </row>
    <row r="14">
      <c r="A14" s="4" t="inlineStr">
        <is>
          <t>February 15, 2026 and Thereafter | Senior Secured Notes Due 2028</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Percentage of principal amount of debt redeemed</t>
        </is>
      </c>
      <c r="B16" s="9" t="n">
        <v>1</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Revolving Credit Facility (Details) - Revolving Credit Facility - USD ($) $ in Millions</t>
        </is>
      </c>
      <c r="B1" s="2" t="inlineStr">
        <is>
          <t>Feb. 07, 2022</t>
        </is>
      </c>
      <c r="C1" s="2" t="inlineStr">
        <is>
          <t>Sep. 30, 2023</t>
        </is>
      </c>
      <c r="D1" s="2" t="inlineStr">
        <is>
          <t>Feb. 21, 2023</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reement of revolving credit facility</t>
        </is>
      </c>
      <c r="B3" s="6" t="n">
        <v>40</v>
      </c>
      <c r="C3" s="4" t="inlineStr">
        <is>
          <t xml:space="preserve"> </t>
        </is>
      </c>
      <c r="D3" s="4" t="inlineStr">
        <is>
          <t xml:space="preserve"> </t>
        </is>
      </c>
      <c r="E3" s="6" t="n">
        <v>15</v>
      </c>
    </row>
    <row r="4">
      <c r="A4" s="4" t="inlineStr">
        <is>
          <t>Line of Credit Facility, Additional Borrowing Capacity</t>
        </is>
      </c>
      <c r="B4" s="4" t="inlineStr">
        <is>
          <t xml:space="preserve"> </t>
        </is>
      </c>
      <c r="C4" s="4" t="inlineStr">
        <is>
          <t xml:space="preserve"> </t>
        </is>
      </c>
      <c r="D4" s="6" t="n">
        <v>40</v>
      </c>
      <c r="E4" s="6" t="n">
        <v>25</v>
      </c>
    </row>
    <row r="5">
      <c r="A5" s="4" t="inlineStr">
        <is>
          <t>Outstanding borrowings</t>
        </is>
      </c>
      <c r="B5" s="4" t="inlineStr">
        <is>
          <t xml:space="preserve"> </t>
        </is>
      </c>
      <c r="C5" s="6" t="n">
        <v>27</v>
      </c>
      <c r="D5" s="4" t="inlineStr">
        <is>
          <t xml:space="preserve"> </t>
        </is>
      </c>
      <c r="E5" s="4" t="inlineStr">
        <is>
          <t xml:space="preserve"> </t>
        </is>
      </c>
    </row>
    <row r="6">
      <c r="A6" s="4" t="inlineStr">
        <is>
          <t>SOFR | Until Completion of Chamonix Projec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 rate</t>
        </is>
      </c>
      <c r="B8" s="10" t="n">
        <v>0.035</v>
      </c>
      <c r="C8" s="4" t="inlineStr">
        <is>
          <t xml:space="preserve"> </t>
        </is>
      </c>
      <c r="D8" s="4" t="inlineStr">
        <is>
          <t xml:space="preserve"> </t>
        </is>
      </c>
      <c r="E8" s="4" t="inlineStr">
        <is>
          <t xml:space="preserve"> </t>
        </is>
      </c>
    </row>
    <row r="9">
      <c r="A9" s="4" t="inlineStr">
        <is>
          <t>Adjustment rate</t>
        </is>
      </c>
      <c r="B9" s="10" t="n">
        <v>0.0015</v>
      </c>
      <c r="C9" s="4" t="inlineStr">
        <is>
          <t xml:space="preserve"> </t>
        </is>
      </c>
      <c r="D9" s="4" t="inlineStr">
        <is>
          <t xml:space="preserve"> </t>
        </is>
      </c>
      <c r="E9" s="4" t="inlineStr">
        <is>
          <t xml:space="preserve"> </t>
        </is>
      </c>
    </row>
    <row r="10">
      <c r="A10" s="4" t="inlineStr">
        <is>
          <t>SOFR | After Completion of Chamonix Projec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9" t="n">
        <v>0.03</v>
      </c>
      <c r="C12" s="4" t="inlineStr">
        <is>
          <t xml:space="preserve"> </t>
        </is>
      </c>
      <c r="D12" s="4" t="inlineStr">
        <is>
          <t xml:space="preserve"> </t>
        </is>
      </c>
      <c r="E12" s="4" t="inlineStr">
        <is>
          <t xml:space="preserve"> </t>
        </is>
      </c>
    </row>
    <row r="13">
      <c r="A13" s="4" t="inlineStr">
        <is>
          <t>Adjustment rate</t>
        </is>
      </c>
      <c r="B13" s="10" t="n">
        <v>0.0015</v>
      </c>
      <c r="C13" s="4" t="inlineStr">
        <is>
          <t xml:space="preserve"> </t>
        </is>
      </c>
      <c r="D13" s="4" t="inlineStr">
        <is>
          <t xml:space="preserve"> </t>
        </is>
      </c>
      <c r="E13" s="4" t="inlineStr">
        <is>
          <t xml:space="preserve"> </t>
        </is>
      </c>
    </row>
    <row r="14">
      <c r="A14" s="4" t="inlineStr">
        <is>
          <t>Base Rate | Until Completion of Chamonix Projec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rate</t>
        </is>
      </c>
      <c r="B16" s="10" t="n">
        <v>0.025</v>
      </c>
      <c r="C16" s="4" t="inlineStr">
        <is>
          <t xml:space="preserve"> </t>
        </is>
      </c>
      <c r="D16" s="4" t="inlineStr">
        <is>
          <t xml:space="preserve"> </t>
        </is>
      </c>
      <c r="E16" s="4" t="inlineStr">
        <is>
          <t xml:space="preserve"> </t>
        </is>
      </c>
    </row>
    <row r="17">
      <c r="A17" s="4" t="inlineStr">
        <is>
          <t>Base Rate | After Completion of Chamonix Projec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rate</t>
        </is>
      </c>
      <c r="B19" s="9" t="n">
        <v>0.02</v>
      </c>
      <c r="C19" s="4" t="inlineStr">
        <is>
          <t xml:space="preserve"> </t>
        </is>
      </c>
      <c r="D19" s="4" t="inlineStr">
        <is>
          <t xml:space="preserve"> </t>
        </is>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Sep. 30, 2023</t>
        </is>
      </c>
      <c r="C1" s="2" t="inlineStr">
        <is>
          <t>Dec. 31, 2022</t>
        </is>
      </c>
      <c r="D1" s="2" t="inlineStr">
        <is>
          <t>Feb. 12, 2021</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 discounts and premiums, net</t>
        </is>
      </c>
      <c r="B3" s="6" t="n">
        <v>-12599</v>
      </c>
      <c r="C3" s="6" t="n">
        <v>-8148</v>
      </c>
      <c r="D3" s="4" t="inlineStr">
        <is>
          <t xml:space="preserve"> </t>
        </is>
      </c>
    </row>
    <row r="4">
      <c r="A4" s="4" t="inlineStr">
        <is>
          <t>Long-term debt, net</t>
        </is>
      </c>
      <c r="B4" s="5" t="n">
        <v>464401</v>
      </c>
      <c r="C4" s="5" t="n">
        <v>401852</v>
      </c>
      <c r="D4" s="4" t="inlineStr">
        <is>
          <t xml:space="preserve"> </t>
        </is>
      </c>
    </row>
    <row r="5">
      <c r="A5" s="4" t="inlineStr">
        <is>
          <t>Revolving Credit Facility Due 2026 |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principal</t>
        </is>
      </c>
      <c r="B7" s="5" t="n">
        <v>27000</v>
      </c>
      <c r="C7" s="4" t="inlineStr">
        <is>
          <t xml:space="preserve"> </t>
        </is>
      </c>
      <c r="D7" s="4" t="inlineStr">
        <is>
          <t xml:space="preserve"> </t>
        </is>
      </c>
    </row>
    <row r="8">
      <c r="A8" s="4" t="inlineStr">
        <is>
          <t>Senior Secured Notes Due 2028 | Senior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t>
        </is>
      </c>
      <c r="B10" s="6" t="n">
        <v>450000</v>
      </c>
      <c r="C10" s="5" t="n">
        <v>410000</v>
      </c>
      <c r="D10" s="4" t="inlineStr">
        <is>
          <t xml:space="preserve"> </t>
        </is>
      </c>
    </row>
    <row r="11">
      <c r="A11" s="4" t="inlineStr">
        <is>
          <t>Debt Instrument, Interest Rate, Stated Percentage</t>
        </is>
      </c>
      <c r="B11" s="10" t="n">
        <v>0.0825</v>
      </c>
      <c r="C11" s="4" t="inlineStr">
        <is>
          <t xml:space="preserve"> </t>
        </is>
      </c>
      <c r="D11" s="10" t="n">
        <v>0.0825</v>
      </c>
    </row>
    <row r="12">
      <c r="A12" s="4" t="inlineStr">
        <is>
          <t>Estimated fair value</t>
        </is>
      </c>
      <c r="B12" s="6" t="n">
        <v>394700</v>
      </c>
      <c r="C12" s="6" t="n">
        <v>360600</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3" t="inlineStr">
        <is>
          <t>CONSOLIDATED BALANCE SHEETS (Unaudited)</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00000000</v>
      </c>
      <c r="C4" s="5" t="n">
        <v>100000000</v>
      </c>
    </row>
    <row r="5">
      <c r="A5" s="4" t="inlineStr">
        <is>
          <t>Common stock, shares issued (in shares)</t>
        </is>
      </c>
      <c r="B5" s="5" t="n">
        <v>35302549</v>
      </c>
      <c r="C5" s="5" t="n">
        <v>35302549</v>
      </c>
    </row>
    <row r="6">
      <c r="A6" s="4" t="inlineStr">
        <is>
          <t>Common stock, shares outstanding (in shares)</t>
        </is>
      </c>
      <c r="B6" s="5" t="n">
        <v>34587350</v>
      </c>
      <c r="C6" s="5" t="n">
        <v>34407654</v>
      </c>
    </row>
    <row r="7">
      <c r="A7" s="4" t="inlineStr">
        <is>
          <t>Treasury stock, common shares (in shares)</t>
        </is>
      </c>
      <c r="B7" s="5" t="n">
        <v>715199</v>
      </c>
      <c r="C7" s="5" t="n">
        <v>894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60%)</t>
        </is>
      </c>
      <c r="C4" s="4" t="inlineStr">
        <is>
          <t>(0.80%)</t>
        </is>
      </c>
      <c r="D4" s="4" t="inlineStr">
        <is>
          <t>(3.80%)</t>
        </is>
      </c>
      <c r="E4" s="10" t="n">
        <v>0.0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4" customWidth="1" min="7" max="7"/>
  </cols>
  <sheetData>
    <row r="1">
      <c r="A1" s="1" t="inlineStr">
        <is>
          <t>COMMITMENTS AND CONTINGENCIES (Details) - USD ($) $ in Thousands</t>
        </is>
      </c>
      <c r="B1" s="2" t="inlineStr">
        <is>
          <t>1 Months Ended</t>
        </is>
      </c>
      <c r="D1" s="2" t="inlineStr">
        <is>
          <t>3 Months Ended</t>
        </is>
      </c>
      <c r="E1" s="2" t="inlineStr">
        <is>
          <t>9 Months Ended</t>
        </is>
      </c>
    </row>
    <row r="2">
      <c r="B2" s="2" t="inlineStr">
        <is>
          <t>Mar. 31, 2023</t>
        </is>
      </c>
      <c r="C2" s="2" t="inlineStr">
        <is>
          <t>May 31, 2022</t>
        </is>
      </c>
      <c r="D2" s="2" t="inlineStr">
        <is>
          <t>Mar. 31, 2023</t>
        </is>
      </c>
      <c r="E2" s="2" t="inlineStr">
        <is>
          <t>Sep. 30, 2023</t>
        </is>
      </c>
      <c r="F2" s="2" t="inlineStr">
        <is>
          <t>Sep.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for option agreement</t>
        </is>
      </c>
      <c r="B4" s="4" t="inlineStr">
        <is>
          <t xml:space="preserve"> </t>
        </is>
      </c>
      <c r="C4" s="4" t="inlineStr">
        <is>
          <t xml:space="preserve"> </t>
        </is>
      </c>
      <c r="D4" s="4" t="inlineStr">
        <is>
          <t xml:space="preserve"> </t>
        </is>
      </c>
      <c r="E4" s="6" t="n">
        <v>5813</v>
      </c>
      <c r="F4" s="6" t="n">
        <v>3670</v>
      </c>
      <c r="G4" s="4" t="inlineStr">
        <is>
          <t xml:space="preserve"> </t>
        </is>
      </c>
    </row>
    <row r="5">
      <c r="A5" s="4" t="inlineStr">
        <is>
          <t>Deferred revenues</t>
        </is>
      </c>
      <c r="B5" s="4" t="inlineStr">
        <is>
          <t xml:space="preserve"> </t>
        </is>
      </c>
      <c r="C5" s="4" t="inlineStr">
        <is>
          <t xml:space="preserve"> </t>
        </is>
      </c>
      <c r="D5" s="4" t="inlineStr">
        <is>
          <t xml:space="preserve"> </t>
        </is>
      </c>
      <c r="E5" s="5" t="n">
        <v>8867</v>
      </c>
      <c r="F5" s="4" t="inlineStr">
        <is>
          <t xml:space="preserve"> </t>
        </is>
      </c>
      <c r="G5" s="6" t="n">
        <v>10507</v>
      </c>
    </row>
    <row r="6">
      <c r="A6" s="4" t="inlineStr">
        <is>
          <t>COLORAD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revenues receivable</t>
        </is>
      </c>
      <c r="B8" s="4" t="inlineStr">
        <is>
          <t xml:space="preserve"> </t>
        </is>
      </c>
      <c r="C8" s="4" t="inlineStr">
        <is>
          <t xml:space="preserve"> </t>
        </is>
      </c>
      <c r="D8" s="4" t="inlineStr">
        <is>
          <t xml:space="preserve"> </t>
        </is>
      </c>
      <c r="E8" s="6" t="n">
        <v>2000</v>
      </c>
      <c r="F8" s="4" t="inlineStr">
        <is>
          <t xml:space="preserve"> </t>
        </is>
      </c>
      <c r="G8" s="4" t="inlineStr">
        <is>
          <t xml:space="preserve"> </t>
        </is>
      </c>
    </row>
    <row r="9">
      <c r="A9" s="4" t="inlineStr">
        <is>
          <t>Term of agreement</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fee received</t>
        </is>
      </c>
      <c r="B12" s="4" t="inlineStr">
        <is>
          <t xml:space="preserve"> </t>
        </is>
      </c>
      <c r="C12" s="6" t="n">
        <v>5000</v>
      </c>
      <c r="D12" s="4" t="inlineStr">
        <is>
          <t xml:space="preserve"> </t>
        </is>
      </c>
      <c r="E12" s="4" t="inlineStr">
        <is>
          <t xml:space="preserve"> </t>
        </is>
      </c>
      <c r="F12" s="4" t="inlineStr">
        <is>
          <t xml:space="preserve"> </t>
        </is>
      </c>
      <c r="G12" s="4" t="inlineStr">
        <is>
          <t xml:space="preserve"> </t>
        </is>
      </c>
    </row>
    <row r="13">
      <c r="A13" s="4" t="inlineStr">
        <is>
          <t>Minimum revenues receivable</t>
        </is>
      </c>
      <c r="B13" s="4" t="inlineStr">
        <is>
          <t xml:space="preserve"> </t>
        </is>
      </c>
      <c r="C13" s="6" t="n">
        <v>5000</v>
      </c>
      <c r="D13" s="4" t="inlineStr">
        <is>
          <t xml:space="preserve"> </t>
        </is>
      </c>
      <c r="E13" s="4" t="inlineStr">
        <is>
          <t xml:space="preserve"> </t>
        </is>
      </c>
      <c r="F13" s="4" t="inlineStr">
        <is>
          <t xml:space="preserve"> </t>
        </is>
      </c>
      <c r="G13" s="4" t="inlineStr">
        <is>
          <t xml:space="preserve"> </t>
        </is>
      </c>
    </row>
    <row r="14">
      <c r="A14" s="4" t="inlineStr">
        <is>
          <t>Term of agreement</t>
        </is>
      </c>
      <c r="B14" s="4" t="inlineStr">
        <is>
          <t xml:space="preserve"> </t>
        </is>
      </c>
      <c r="C14" s="4" t="inlineStr">
        <is>
          <t>8 years</t>
        </is>
      </c>
      <c r="D14" s="4" t="inlineStr">
        <is>
          <t xml:space="preserve"> </t>
        </is>
      </c>
      <c r="E14" s="4" t="inlineStr">
        <is>
          <t xml:space="preserve"> </t>
        </is>
      </c>
      <c r="F14" s="4" t="inlineStr">
        <is>
          <t xml:space="preserve"> </t>
        </is>
      </c>
      <c r="G14" s="4" t="inlineStr">
        <is>
          <t xml:space="preserve"> </t>
        </is>
      </c>
    </row>
    <row r="15">
      <c r="A15" s="4" t="inlineStr">
        <is>
          <t>ILLINOIS | Contingent Gaming Licensing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mitment, Reconciliation Payment, Percentage of Adjusted Gross Receipt</t>
        </is>
      </c>
      <c r="B17" s="9" t="n">
        <v>0.75</v>
      </c>
      <c r="C17" s="4" t="inlineStr">
        <is>
          <t xml:space="preserve"> </t>
        </is>
      </c>
      <c r="D17" s="9" t="n">
        <v>0.75</v>
      </c>
      <c r="E17" s="4" t="inlineStr">
        <is>
          <t xml:space="preserve"> </t>
        </is>
      </c>
      <c r="F17" s="4" t="inlineStr">
        <is>
          <t xml:space="preserve"> </t>
        </is>
      </c>
      <c r="G17" s="4" t="inlineStr">
        <is>
          <t xml:space="preserve"> </t>
        </is>
      </c>
    </row>
    <row r="18">
      <c r="A18" s="4" t="inlineStr">
        <is>
          <t>Other Commitment, Reconciliation Payment Calculation, Gross Receipt Trailing Months</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nciliation payments, Installment period</t>
        </is>
      </c>
      <c r="B19" s="4" t="inlineStr">
        <is>
          <t xml:space="preserve"> </t>
        </is>
      </c>
      <c r="C19" s="4" t="inlineStr">
        <is>
          <t xml:space="preserve"> </t>
        </is>
      </c>
      <c r="D19" s="4" t="inlineStr">
        <is>
          <t>6 years</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Earnings Per Shar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4593</v>
      </c>
      <c r="C4" s="6" t="n">
        <v>-3577</v>
      </c>
      <c r="D4" s="6" t="n">
        <v>-12422</v>
      </c>
      <c r="E4" s="6" t="n">
        <v>-7822</v>
      </c>
    </row>
    <row r="5">
      <c r="A5" s="4" t="inlineStr">
        <is>
          <t>Net income (loss) diluted</t>
        </is>
      </c>
      <c r="B5" s="6" t="n">
        <v>4593</v>
      </c>
      <c r="C5" s="6" t="n">
        <v>-3577</v>
      </c>
      <c r="D5" s="6" t="n">
        <v>-12422</v>
      </c>
      <c r="E5" s="6" t="n">
        <v>-782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 - basic (in shares)</t>
        </is>
      </c>
      <c r="B7" s="5" t="n">
        <v>34583</v>
      </c>
      <c r="C7" s="5" t="n">
        <v>34390</v>
      </c>
      <c r="D7" s="5" t="n">
        <v>34497</v>
      </c>
      <c r="E7" s="5" t="n">
        <v>34339</v>
      </c>
    </row>
    <row r="8">
      <c r="A8" s="4" t="inlineStr">
        <is>
          <t>Potential dilution from share-based awards (in shares)</t>
        </is>
      </c>
      <c r="B8" s="5" t="n">
        <v>2090</v>
      </c>
      <c r="C8" s="5" t="n">
        <v>89</v>
      </c>
      <c r="D8" s="4" t="inlineStr">
        <is>
          <t xml:space="preserve"> </t>
        </is>
      </c>
      <c r="E8" s="5" t="n">
        <v>60</v>
      </c>
    </row>
    <row r="9">
      <c r="A9" s="4" t="inlineStr">
        <is>
          <t>Weighted-average common and common share equivalents - diluted (in shares)</t>
        </is>
      </c>
      <c r="B9" s="5" t="n">
        <v>36673</v>
      </c>
      <c r="C9" s="5" t="n">
        <v>34479</v>
      </c>
      <c r="D9" s="5" t="n">
        <v>34497</v>
      </c>
      <c r="E9" s="5" t="n">
        <v>34399</v>
      </c>
    </row>
    <row r="10">
      <c r="A10" s="4" t="inlineStr">
        <is>
          <t>Anti-dilutive share-based awards excluded from the calculation of diluted earning (loss) per share</t>
        </is>
      </c>
      <c r="B10" s="5" t="n">
        <v>1108</v>
      </c>
      <c r="C10" s="5" t="n">
        <v>3512</v>
      </c>
      <c r="D10" s="5" t="n">
        <v>3998</v>
      </c>
      <c r="E10" s="5" t="n">
        <v>24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1" customWidth="1" min="5" max="5"/>
    <col width="29" customWidth="1" min="6" max="6"/>
  </cols>
  <sheetData>
    <row r="1">
      <c r="A1" s="1" t="inlineStr">
        <is>
          <t>SHARE-BASED COMPENSATION (Details) $ in Millions</t>
        </is>
      </c>
      <c r="C1" s="2" t="inlineStr">
        <is>
          <t>1 Months Ended</t>
        </is>
      </c>
      <c r="D1" s="2" t="inlineStr">
        <is>
          <t>3 Months Ended</t>
        </is>
      </c>
      <c r="F1" s="2" t="inlineStr">
        <is>
          <t>9 Months Ended</t>
        </is>
      </c>
    </row>
    <row r="2">
      <c r="B2" s="2" t="inlineStr">
        <is>
          <t>May 18, 2023 shares</t>
        </is>
      </c>
      <c r="C2" s="2" t="inlineStr">
        <is>
          <t>Apr. 30, 2023 shares</t>
        </is>
      </c>
      <c r="D2" s="2" t="inlineStr">
        <is>
          <t>Sep. 30, 2023 USD ($) item shares</t>
        </is>
      </c>
      <c r="E2" s="2" t="inlineStr">
        <is>
          <t>Jun. 30, 2023 shares</t>
        </is>
      </c>
      <c r="F2" s="2" t="inlineStr">
        <is>
          <t>Sep. 30, 2023 USD ($)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cost | $</t>
        </is>
      </c>
      <c r="B5" s="4" t="inlineStr">
        <is>
          <t xml:space="preserve"> </t>
        </is>
      </c>
      <c r="C5" s="4" t="inlineStr">
        <is>
          <t xml:space="preserve"> </t>
        </is>
      </c>
      <c r="D5" s="13" t="n">
        <v>2.5</v>
      </c>
      <c r="E5" s="4" t="inlineStr">
        <is>
          <t xml:space="preserve"> </t>
        </is>
      </c>
      <c r="F5" s="13" t="n">
        <v>2.5</v>
      </c>
    </row>
    <row r="6">
      <c r="A6" s="4" t="inlineStr">
        <is>
          <t>Weighted-average period of unrecognized compensation cost expected to be recognized</t>
        </is>
      </c>
      <c r="B6" s="4" t="inlineStr">
        <is>
          <t xml:space="preserve"> </t>
        </is>
      </c>
      <c r="C6" s="4" t="inlineStr">
        <is>
          <t xml:space="preserve"> </t>
        </is>
      </c>
      <c r="D6" s="4" t="inlineStr">
        <is>
          <t xml:space="preserve"> </t>
        </is>
      </c>
      <c r="E6" s="4" t="inlineStr">
        <is>
          <t xml:space="preserve"> </t>
        </is>
      </c>
      <c r="F6" s="4" t="inlineStr">
        <is>
          <t>2 years</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 .of performance based shares vested</t>
        </is>
      </c>
      <c r="B9" s="4" t="inlineStr">
        <is>
          <t xml:space="preserve"> </t>
        </is>
      </c>
      <c r="C9" s="4" t="inlineStr">
        <is>
          <t xml:space="preserve"> </t>
        </is>
      </c>
      <c r="D9" s="5" t="n">
        <v>9662</v>
      </c>
      <c r="E9" s="5" t="n">
        <v>64223</v>
      </c>
      <c r="F9" s="4" t="inlineStr">
        <is>
          <t xml:space="preserve"> </t>
        </is>
      </c>
    </row>
    <row r="10">
      <c r="A10" s="4" t="inlineStr">
        <is>
          <t>Number of shares approved for vesting</t>
        </is>
      </c>
      <c r="B10" s="4" t="inlineStr">
        <is>
          <t xml:space="preserve"> </t>
        </is>
      </c>
      <c r="C10" s="5" t="n">
        <v>73885</v>
      </c>
      <c r="D10" s="4" t="inlineStr">
        <is>
          <t xml:space="preserve"> </t>
        </is>
      </c>
      <c r="E10" s="4" t="inlineStr">
        <is>
          <t xml:space="preserve"> </t>
        </is>
      </c>
      <c r="F10" s="4" t="inlineStr">
        <is>
          <t xml:space="preserve"> </t>
        </is>
      </c>
    </row>
    <row r="11">
      <c r="A11" s="4" t="inlineStr">
        <is>
          <t>Performance shares | Vest on the anniversary date of the award if the Company's annual Adjusted EBITDA for 2023 reflects at least 10% per annum grow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ights, percentage</t>
        </is>
      </c>
      <c r="B13" s="4" t="inlineStr">
        <is>
          <t xml:space="preserve"> </t>
        </is>
      </c>
      <c r="C13" s="4" t="inlineStr">
        <is>
          <t xml:space="preserve"> </t>
        </is>
      </c>
      <c r="D13" s="4" t="inlineStr">
        <is>
          <t xml:space="preserve"> </t>
        </is>
      </c>
      <c r="E13" s="4" t="inlineStr">
        <is>
          <t xml:space="preserve"> </t>
        </is>
      </c>
      <c r="F13" s="10" t="n">
        <v>0.1667</v>
      </c>
    </row>
    <row r="14">
      <c r="A14" s="4" t="inlineStr">
        <is>
          <t>Stock Based Awards Incentive Marker 1 Percentage</t>
        </is>
      </c>
      <c r="B14" s="4" t="inlineStr">
        <is>
          <t xml:space="preserve"> </t>
        </is>
      </c>
      <c r="C14" s="4" t="inlineStr">
        <is>
          <t xml:space="preserve"> </t>
        </is>
      </c>
      <c r="D14" s="4" t="inlineStr">
        <is>
          <t xml:space="preserve"> </t>
        </is>
      </c>
      <c r="E14" s="4" t="inlineStr">
        <is>
          <t xml:space="preserve"> </t>
        </is>
      </c>
      <c r="F14" s="9" t="n">
        <v>0.1</v>
      </c>
    </row>
    <row r="15">
      <c r="A15" s="4" t="inlineStr">
        <is>
          <t>Performance shares | Vest on the anniversary date if the Company's annual Free Cash Flow Per Share for 2023 reflects at least 12% per annum grow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rights, percentage</t>
        </is>
      </c>
      <c r="B17" s="4" t="inlineStr">
        <is>
          <t xml:space="preserve"> </t>
        </is>
      </c>
      <c r="C17" s="4" t="inlineStr">
        <is>
          <t xml:space="preserve"> </t>
        </is>
      </c>
      <c r="D17" s="4" t="inlineStr">
        <is>
          <t xml:space="preserve"> </t>
        </is>
      </c>
      <c r="E17" s="4" t="inlineStr">
        <is>
          <t xml:space="preserve"> </t>
        </is>
      </c>
      <c r="F17" s="10" t="n">
        <v>0.1667</v>
      </c>
    </row>
    <row r="18">
      <c r="A18" s="4" t="inlineStr">
        <is>
          <t>Stock Based Awards Incentive Marker 2 Percentage</t>
        </is>
      </c>
      <c r="B18" s="4" t="inlineStr">
        <is>
          <t xml:space="preserve"> </t>
        </is>
      </c>
      <c r="C18" s="4" t="inlineStr">
        <is>
          <t xml:space="preserve"> </t>
        </is>
      </c>
      <c r="D18" s="4" t="inlineStr">
        <is>
          <t xml:space="preserve"> </t>
        </is>
      </c>
      <c r="E18" s="4" t="inlineStr">
        <is>
          <t xml:space="preserve"> </t>
        </is>
      </c>
      <c r="F18" s="9" t="n">
        <v>0.12</v>
      </c>
    </row>
    <row r="19">
      <c r="A19" s="4" t="inlineStr">
        <is>
          <t>Restricted and 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cost | $</t>
        </is>
      </c>
      <c r="B21" s="4" t="inlineStr">
        <is>
          <t xml:space="preserve"> </t>
        </is>
      </c>
      <c r="C21" s="4" t="inlineStr">
        <is>
          <t xml:space="preserve"> </t>
        </is>
      </c>
      <c r="D21" s="13" t="n">
        <v>1.7</v>
      </c>
      <c r="E21" s="4" t="inlineStr">
        <is>
          <t xml:space="preserve"> </t>
        </is>
      </c>
      <c r="F21" s="13" t="n">
        <v>1.7</v>
      </c>
    </row>
    <row r="22">
      <c r="A22" s="4" t="inlineStr">
        <is>
          <t>Weighted-average period of unrecognized compensation cost expected to be recognized</t>
        </is>
      </c>
      <c r="B22" s="4" t="inlineStr">
        <is>
          <t xml:space="preserve"> </t>
        </is>
      </c>
      <c r="C22" s="4" t="inlineStr">
        <is>
          <t xml:space="preserve"> </t>
        </is>
      </c>
      <c r="D22" s="4" t="inlineStr">
        <is>
          <t xml:space="preserve"> </t>
        </is>
      </c>
      <c r="E22" s="4" t="inlineStr">
        <is>
          <t xml:space="preserve"> </t>
        </is>
      </c>
      <c r="F22" s="4" t="inlineStr">
        <is>
          <t>1 year 3 months 18 days</t>
        </is>
      </c>
    </row>
    <row r="23">
      <c r="A23" s="4" t="inlineStr">
        <is>
          <t>Non Executive Director [Member] | Restrict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t>
        </is>
      </c>
      <c r="B25" s="5" t="n">
        <v>70945</v>
      </c>
      <c r="C25" s="4" t="inlineStr">
        <is>
          <t xml:space="preserve"> </t>
        </is>
      </c>
      <c r="D25" s="4" t="inlineStr">
        <is>
          <t xml:space="preserve"> </t>
        </is>
      </c>
      <c r="E25" s="4" t="inlineStr">
        <is>
          <t xml:space="preserve"> </t>
        </is>
      </c>
      <c r="F25" s="4" t="inlineStr">
        <is>
          <t xml:space="preserve"> </t>
        </is>
      </c>
    </row>
    <row r="26">
      <c r="A26" s="4" t="inlineStr">
        <is>
          <t>Vesting period of remaining shares</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2015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future issuance (in shares)</t>
        </is>
      </c>
      <c r="B29" s="4" t="inlineStr">
        <is>
          <t xml:space="preserve"> </t>
        </is>
      </c>
      <c r="C29" s="4" t="inlineStr">
        <is>
          <t xml:space="preserve"> </t>
        </is>
      </c>
      <c r="D29" s="5" t="n">
        <v>671041</v>
      </c>
      <c r="E29" s="4" t="inlineStr">
        <is>
          <t xml:space="preserve"> </t>
        </is>
      </c>
      <c r="F29" s="5" t="n">
        <v>671041</v>
      </c>
    </row>
    <row r="30">
      <c r="A30" s="4" t="inlineStr">
        <is>
          <t>2015 Equity Incentive Plan | Three Company Executives | 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granted</t>
        </is>
      </c>
      <c r="B32" s="4" t="inlineStr">
        <is>
          <t xml:space="preserve"> </t>
        </is>
      </c>
      <c r="C32" s="4" t="inlineStr">
        <is>
          <t xml:space="preserve"> </t>
        </is>
      </c>
      <c r="D32" s="5" t="n">
        <v>79815</v>
      </c>
      <c r="E32" s="4" t="inlineStr">
        <is>
          <t xml:space="preserve"> </t>
        </is>
      </c>
      <c r="F32" s="5" t="n">
        <v>40541</v>
      </c>
    </row>
    <row r="33">
      <c r="A33" s="4" t="inlineStr">
        <is>
          <t>Number Of Executives | item</t>
        </is>
      </c>
      <c r="B33" s="4" t="inlineStr">
        <is>
          <t xml:space="preserve"> </t>
        </is>
      </c>
      <c r="C33" s="4" t="inlineStr">
        <is>
          <t xml:space="preserve"> </t>
        </is>
      </c>
      <c r="D33" s="5" t="n">
        <v>4</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izes information related to our common stock options (Details) - Stock options</t>
        </is>
      </c>
      <c r="B1" s="2" t="inlineStr">
        <is>
          <t>9 Months Ended</t>
        </is>
      </c>
    </row>
    <row r="2">
      <c r="B2" s="2" t="inlineStr">
        <is>
          <t>Sep. 30, 2023 $ / shares shares</t>
        </is>
      </c>
    </row>
    <row r="3">
      <c r="A3" s="3" t="inlineStr">
        <is>
          <t>Number of Stock Options</t>
        </is>
      </c>
      <c r="B3" s="4" t="inlineStr">
        <is>
          <t xml:space="preserve"> </t>
        </is>
      </c>
    </row>
    <row r="4">
      <c r="A4" s="4" t="inlineStr">
        <is>
          <t>Options outstanding, beginning balance (in shares) | shares</t>
        </is>
      </c>
      <c r="B4" s="5" t="n">
        <v>3503235</v>
      </c>
    </row>
    <row r="5">
      <c r="A5" s="4" t="inlineStr">
        <is>
          <t>Granted (in shares) | shares</t>
        </is>
      </c>
      <c r="B5" s="5" t="n">
        <v>350754</v>
      </c>
    </row>
    <row r="6">
      <c r="A6" s="4" t="inlineStr">
        <is>
          <t>Exercised (in shares) | shares</t>
        </is>
      </c>
      <c r="B6" s="5" t="n">
        <v>-53962</v>
      </c>
    </row>
    <row r="7">
      <c r="A7" s="4" t="inlineStr">
        <is>
          <t>Canceled/Forfeited (in shares) | shares</t>
        </is>
      </c>
      <c r="B7" s="5" t="n">
        <v>-20000</v>
      </c>
    </row>
    <row r="8">
      <c r="A8" s="4" t="inlineStr">
        <is>
          <t>Expired (in shares) | shares</t>
        </is>
      </c>
      <c r="B8" s="5" t="n">
        <v>-20000</v>
      </c>
    </row>
    <row r="9">
      <c r="A9" s="4" t="inlineStr">
        <is>
          <t>Options outstanding, ending balance (in shares) | shares</t>
        </is>
      </c>
      <c r="B9" s="5" t="n">
        <v>3760027</v>
      </c>
    </row>
    <row r="10">
      <c r="A10" s="4" t="inlineStr">
        <is>
          <t>Options exercisable (in shares) | shares</t>
        </is>
      </c>
      <c r="B10" s="5" t="n">
        <v>3062668</v>
      </c>
    </row>
    <row r="11">
      <c r="A11" s="3" t="inlineStr">
        <is>
          <t>Weighted Average Exercise Price</t>
        </is>
      </c>
      <c r="B11" s="4" t="inlineStr">
        <is>
          <t xml:space="preserve"> </t>
        </is>
      </c>
    </row>
    <row r="12">
      <c r="A12" s="4" t="inlineStr">
        <is>
          <t>Weighted average exercise price, Options outstanding (in dollars per share) | $ / shares</t>
        </is>
      </c>
      <c r="B12" s="7" t="n">
        <v>2.8</v>
      </c>
    </row>
    <row r="13">
      <c r="A13" s="4" t="inlineStr">
        <is>
          <t>Granted (in dollars per share) | $ / shares</t>
        </is>
      </c>
      <c r="B13" s="11" t="n">
        <v>7.4</v>
      </c>
    </row>
    <row r="14">
      <c r="A14" s="4" t="inlineStr">
        <is>
          <t>Exercised (in dollars per share) | $ / shares</t>
        </is>
      </c>
      <c r="B14" s="11" t="n">
        <v>1.38</v>
      </c>
    </row>
    <row r="15">
      <c r="A15" s="4" t="inlineStr">
        <is>
          <t>Canceled/Forfeited (in dollars per share) | $ / shares</t>
        </is>
      </c>
      <c r="B15" s="11" t="n">
        <v>6.88</v>
      </c>
    </row>
    <row r="16">
      <c r="A16" s="4" t="inlineStr">
        <is>
          <t>Expired (in dollars per share) | $ / shares</t>
        </is>
      </c>
      <c r="B16" s="11" t="n">
        <v>3.22</v>
      </c>
    </row>
    <row r="17">
      <c r="A17" s="4" t="inlineStr">
        <is>
          <t>Weighted average exercise price, Options outstanding (in dollars per share) | $ / shares</t>
        </is>
      </c>
      <c r="B17" s="11" t="n">
        <v>3.22</v>
      </c>
    </row>
    <row r="18">
      <c r="A18" s="4" t="inlineStr">
        <is>
          <t>Weighted average exercise price, Options exercisable (in dollars per share) | $ / shares</t>
        </is>
      </c>
      <c r="B18" s="7" t="n">
        <v>2.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726</v>
      </c>
      <c r="C4" s="6" t="n">
        <v>532</v>
      </c>
      <c r="D4" s="6" t="n">
        <v>2129</v>
      </c>
      <c r="E4" s="6" t="n">
        <v>136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394</v>
      </c>
      <c r="C7" s="5" t="n">
        <v>325</v>
      </c>
      <c r="D7" s="5" t="n">
        <v>1096</v>
      </c>
      <c r="E7" s="5" t="n">
        <v>846</v>
      </c>
    </row>
    <row r="8">
      <c r="A8" s="4" t="inlineStr">
        <is>
          <t>Restricted stocks and Performance-based shar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332</v>
      </c>
      <c r="C10" s="6" t="n">
        <v>207</v>
      </c>
      <c r="D10" s="6" t="n">
        <v>1033</v>
      </c>
      <c r="E10" s="6" t="n">
        <v>5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AND DISAGGREGATED REVENUE - Selected Statement of Operations Data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71543</v>
      </c>
      <c r="C4" s="4" t="inlineStr">
        <is>
          <t xml:space="preserve"> </t>
        </is>
      </c>
      <c r="D4" s="4" t="inlineStr">
        <is>
          <t xml:space="preserve"> </t>
        </is>
      </c>
      <c r="E4" s="6" t="n">
        <v>41393</v>
      </c>
      <c r="F4" s="4" t="inlineStr">
        <is>
          <t xml:space="preserve"> </t>
        </is>
      </c>
      <c r="G4" s="4" t="inlineStr">
        <is>
          <t xml:space="preserve"> </t>
        </is>
      </c>
      <c r="H4" s="6" t="n">
        <v>181031</v>
      </c>
      <c r="I4" s="6" t="n">
        <v>127199</v>
      </c>
    </row>
    <row r="5">
      <c r="A5" s="4" t="inlineStr">
        <is>
          <t>Adjusted Segment EBITDA</t>
        </is>
      </c>
      <c r="B5" s="5" t="n">
        <v>21910</v>
      </c>
      <c r="C5" s="4" t="inlineStr">
        <is>
          <t xml:space="preserve"> </t>
        </is>
      </c>
      <c r="D5" s="4" t="inlineStr">
        <is>
          <t xml:space="preserve"> </t>
        </is>
      </c>
      <c r="E5" s="5" t="n">
        <v>8977</v>
      </c>
      <c r="F5" s="4" t="inlineStr">
        <is>
          <t xml:space="preserve"> </t>
        </is>
      </c>
      <c r="G5" s="4" t="inlineStr">
        <is>
          <t xml:space="preserve"> </t>
        </is>
      </c>
      <c r="H5" s="5" t="n">
        <v>44741</v>
      </c>
      <c r="I5" s="5" t="n">
        <v>32371</v>
      </c>
    </row>
    <row r="6">
      <c r="A6" s="4" t="inlineStr">
        <is>
          <t>Depreciation and amortization</t>
        </is>
      </c>
      <c r="B6" s="5" t="n">
        <v>-8468</v>
      </c>
      <c r="C6" s="4" t="inlineStr">
        <is>
          <t xml:space="preserve"> </t>
        </is>
      </c>
      <c r="D6" s="4" t="inlineStr">
        <is>
          <t xml:space="preserve"> </t>
        </is>
      </c>
      <c r="E6" s="5" t="n">
        <v>-2386</v>
      </c>
      <c r="F6" s="4" t="inlineStr">
        <is>
          <t xml:space="preserve"> </t>
        </is>
      </c>
      <c r="G6" s="4" t="inlineStr">
        <is>
          <t xml:space="preserve"> </t>
        </is>
      </c>
      <c r="H6" s="5" t="n">
        <v>-22482</v>
      </c>
      <c r="I6" s="5" t="n">
        <v>-6012</v>
      </c>
    </row>
    <row r="7">
      <c r="A7" s="4" t="inlineStr">
        <is>
          <t>Corporate expenses</t>
        </is>
      </c>
      <c r="B7" s="5" t="n">
        <v>-1280</v>
      </c>
      <c r="C7" s="4" t="inlineStr">
        <is>
          <t xml:space="preserve"> </t>
        </is>
      </c>
      <c r="D7" s="4" t="inlineStr">
        <is>
          <t xml:space="preserve"> </t>
        </is>
      </c>
      <c r="E7" s="5" t="n">
        <v>-1219</v>
      </c>
      <c r="F7" s="4" t="inlineStr">
        <is>
          <t xml:space="preserve"> </t>
        </is>
      </c>
      <c r="G7" s="4" t="inlineStr">
        <is>
          <t xml:space="preserve"> </t>
        </is>
      </c>
      <c r="H7" s="5" t="n">
        <v>-3479</v>
      </c>
      <c r="I7" s="5" t="n">
        <v>-4130</v>
      </c>
    </row>
    <row r="8">
      <c r="A8" s="4" t="inlineStr">
        <is>
          <t>Project development costs</t>
        </is>
      </c>
      <c r="B8" s="5" t="n">
        <v>-21</v>
      </c>
      <c r="C8" s="4" t="inlineStr">
        <is>
          <t xml:space="preserve"> </t>
        </is>
      </c>
      <c r="D8" s="4" t="inlineStr">
        <is>
          <t xml:space="preserve"> </t>
        </is>
      </c>
      <c r="E8" s="5" t="n">
        <v>149</v>
      </c>
      <c r="F8" s="4" t="inlineStr">
        <is>
          <t xml:space="preserve"> </t>
        </is>
      </c>
      <c r="G8" s="4" t="inlineStr">
        <is>
          <t xml:space="preserve"> </t>
        </is>
      </c>
      <c r="H8" s="5" t="n">
        <v>-45</v>
      </c>
      <c r="I8" s="5" t="n">
        <v>-33</v>
      </c>
    </row>
    <row r="9">
      <c r="A9" s="4" t="inlineStr">
        <is>
          <t>Preopening costs</t>
        </is>
      </c>
      <c r="B9" s="5" t="n">
        <v>-1051</v>
      </c>
      <c r="C9" s="4" t="inlineStr">
        <is>
          <t xml:space="preserve"> </t>
        </is>
      </c>
      <c r="D9" s="4" t="inlineStr">
        <is>
          <t xml:space="preserve"> </t>
        </is>
      </c>
      <c r="E9" s="5" t="n">
        <v>-2594</v>
      </c>
      <c r="F9" s="4" t="inlineStr">
        <is>
          <t xml:space="preserve"> </t>
        </is>
      </c>
      <c r="G9" s="4" t="inlineStr">
        <is>
          <t xml:space="preserve"> </t>
        </is>
      </c>
      <c r="H9" s="5" t="n">
        <v>-12634</v>
      </c>
      <c r="I9" s="5" t="n">
        <v>-4914</v>
      </c>
    </row>
    <row r="10">
      <c r="A10" s="4" t="inlineStr">
        <is>
          <t>Loss on disposal of assets</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5" t="n">
        <v>-7</v>
      </c>
      <c r="I10" s="5" t="n">
        <v>-3</v>
      </c>
    </row>
    <row r="11">
      <c r="A11" s="4" t="inlineStr">
        <is>
          <t>Stock-based compensation</t>
        </is>
      </c>
      <c r="B11" s="5" t="n">
        <v>-726</v>
      </c>
      <c r="C11" s="4" t="inlineStr">
        <is>
          <t xml:space="preserve"> </t>
        </is>
      </c>
      <c r="D11" s="4" t="inlineStr">
        <is>
          <t xml:space="preserve"> </t>
        </is>
      </c>
      <c r="E11" s="5" t="n">
        <v>-532</v>
      </c>
      <c r="F11" s="4" t="inlineStr">
        <is>
          <t xml:space="preserve"> </t>
        </is>
      </c>
      <c r="G11" s="4" t="inlineStr">
        <is>
          <t xml:space="preserve"> </t>
        </is>
      </c>
      <c r="H11" s="5" t="n">
        <v>-2129</v>
      </c>
      <c r="I11" s="5" t="n">
        <v>-1362</v>
      </c>
    </row>
    <row r="12">
      <c r="A12" s="4" t="inlineStr">
        <is>
          <t>Operating income</t>
        </is>
      </c>
      <c r="B12" s="5" t="n">
        <v>10357</v>
      </c>
      <c r="C12" s="4" t="inlineStr">
        <is>
          <t xml:space="preserve"> </t>
        </is>
      </c>
      <c r="D12" s="4" t="inlineStr">
        <is>
          <t xml:space="preserve"> </t>
        </is>
      </c>
      <c r="E12" s="5" t="n">
        <v>2395</v>
      </c>
      <c r="F12" s="4" t="inlineStr">
        <is>
          <t xml:space="preserve"> </t>
        </is>
      </c>
      <c r="G12" s="4" t="inlineStr">
        <is>
          <t xml:space="preserve"> </t>
        </is>
      </c>
      <c r="H12" s="5" t="n">
        <v>3965</v>
      </c>
      <c r="I12" s="5" t="n">
        <v>15917</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net</t>
        </is>
      </c>
      <c r="B14" s="5" t="n">
        <v>-5867</v>
      </c>
      <c r="C14" s="4" t="inlineStr">
        <is>
          <t xml:space="preserve"> </t>
        </is>
      </c>
      <c r="D14" s="4" t="inlineStr">
        <is>
          <t xml:space="preserve"> </t>
        </is>
      </c>
      <c r="E14" s="5" t="n">
        <v>-5838</v>
      </c>
      <c r="F14" s="4" t="inlineStr">
        <is>
          <t xml:space="preserve"> </t>
        </is>
      </c>
      <c r="G14" s="4" t="inlineStr">
        <is>
          <t xml:space="preserve"> </t>
        </is>
      </c>
      <c r="H14" s="5" t="n">
        <v>-16319</v>
      </c>
      <c r="I14" s="5" t="n">
        <v>-19225</v>
      </c>
    </row>
    <row r="15">
      <c r="A15" s="4" t="inlineStr">
        <is>
          <t>Loss on modification of debt</t>
        </is>
      </c>
      <c r="B15" s="4" t="inlineStr">
        <is>
          <t xml:space="preserve"> </t>
        </is>
      </c>
      <c r="C15" s="4" t="inlineStr">
        <is>
          <t xml:space="preserve"> </t>
        </is>
      </c>
      <c r="D15" s="4" t="inlineStr">
        <is>
          <t xml:space="preserve"> </t>
        </is>
      </c>
      <c r="E15" s="5" t="n">
        <v>-105</v>
      </c>
      <c r="F15" s="4" t="inlineStr">
        <is>
          <t xml:space="preserve"> </t>
        </is>
      </c>
      <c r="G15" s="4" t="inlineStr">
        <is>
          <t xml:space="preserve"> </t>
        </is>
      </c>
      <c r="H15" s="5" t="n">
        <v>0</v>
      </c>
      <c r="I15" s="5" t="n">
        <v>-4530</v>
      </c>
    </row>
    <row r="16">
      <c r="A16" s="4" t="inlineStr">
        <is>
          <t>Gain on settlements</t>
        </is>
      </c>
      <c r="B16" s="5" t="n">
        <v>29</v>
      </c>
      <c r="C16" s="4" t="inlineStr">
        <is>
          <t xml:space="preserve"> </t>
        </is>
      </c>
      <c r="D16" s="4" t="inlineStr">
        <is>
          <t xml:space="preserve"> </t>
        </is>
      </c>
      <c r="E16" s="4" t="inlineStr">
        <is>
          <t xml:space="preserve"> </t>
        </is>
      </c>
      <c r="F16" s="4" t="inlineStr">
        <is>
          <t xml:space="preserve"> </t>
        </is>
      </c>
      <c r="G16" s="4" t="inlineStr">
        <is>
          <t xml:space="preserve"> </t>
        </is>
      </c>
      <c r="H16" s="5" t="n">
        <v>384</v>
      </c>
      <c r="I16" s="5" t="n">
        <v>0</v>
      </c>
    </row>
    <row r="17">
      <c r="A17" s="4" t="inlineStr">
        <is>
          <t>Nonoperating Income (Expense)</t>
        </is>
      </c>
      <c r="B17" s="5" t="n">
        <v>-5838</v>
      </c>
      <c r="C17" s="4" t="inlineStr">
        <is>
          <t xml:space="preserve"> </t>
        </is>
      </c>
      <c r="D17" s="4" t="inlineStr">
        <is>
          <t xml:space="preserve"> </t>
        </is>
      </c>
      <c r="E17" s="5" t="n">
        <v>-5943</v>
      </c>
      <c r="F17" s="4" t="inlineStr">
        <is>
          <t xml:space="preserve"> </t>
        </is>
      </c>
      <c r="G17" s="4" t="inlineStr">
        <is>
          <t xml:space="preserve"> </t>
        </is>
      </c>
      <c r="H17" s="5" t="n">
        <v>-15935</v>
      </c>
      <c r="I17" s="5" t="n">
        <v>-23755</v>
      </c>
    </row>
    <row r="18">
      <c r="A18" s="4" t="inlineStr">
        <is>
          <t>Income (Loss) before income taxes</t>
        </is>
      </c>
      <c r="B18" s="5" t="n">
        <v>4519</v>
      </c>
      <c r="C18" s="4" t="inlineStr">
        <is>
          <t xml:space="preserve"> </t>
        </is>
      </c>
      <c r="D18" s="4" t="inlineStr">
        <is>
          <t xml:space="preserve"> </t>
        </is>
      </c>
      <c r="E18" s="5" t="n">
        <v>-3548</v>
      </c>
      <c r="F18" s="4" t="inlineStr">
        <is>
          <t xml:space="preserve"> </t>
        </is>
      </c>
      <c r="G18" s="4" t="inlineStr">
        <is>
          <t xml:space="preserve"> </t>
        </is>
      </c>
      <c r="H18" s="5" t="n">
        <v>-11970</v>
      </c>
      <c r="I18" s="5" t="n">
        <v>-7838</v>
      </c>
    </row>
    <row r="19">
      <c r="A19" s="4" t="inlineStr">
        <is>
          <t>Income tax benefit</t>
        </is>
      </c>
      <c r="B19" s="5" t="n">
        <v>-74</v>
      </c>
      <c r="C19" s="4" t="inlineStr">
        <is>
          <t xml:space="preserve"> </t>
        </is>
      </c>
      <c r="D19" s="4" t="inlineStr">
        <is>
          <t xml:space="preserve"> </t>
        </is>
      </c>
      <c r="E19" s="5" t="n">
        <v>29</v>
      </c>
      <c r="F19" s="4" t="inlineStr">
        <is>
          <t xml:space="preserve"> </t>
        </is>
      </c>
      <c r="G19" s="4" t="inlineStr">
        <is>
          <t xml:space="preserve"> </t>
        </is>
      </c>
      <c r="H19" s="5" t="n">
        <v>452</v>
      </c>
      <c r="I19" s="5" t="n">
        <v>-16</v>
      </c>
    </row>
    <row r="20">
      <c r="A20" s="4" t="inlineStr">
        <is>
          <t>Net income</t>
        </is>
      </c>
      <c r="B20" s="5" t="n">
        <v>4593</v>
      </c>
      <c r="C20" s="6" t="n">
        <v>-5600</v>
      </c>
      <c r="D20" s="6" t="n">
        <v>-11415</v>
      </c>
      <c r="E20" s="5" t="n">
        <v>-3577</v>
      </c>
      <c r="F20" s="6" t="n">
        <v>-4355</v>
      </c>
      <c r="G20" s="6" t="n">
        <v>110</v>
      </c>
      <c r="H20" s="5" t="n">
        <v>-12422</v>
      </c>
      <c r="I20" s="5" t="n">
        <v>-7822</v>
      </c>
    </row>
    <row r="21">
      <c r="A21" s="4" t="inlineStr">
        <is>
          <t>Midwest and Sou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Revenues</t>
        </is>
      </c>
      <c r="B23" s="5" t="n">
        <v>52553</v>
      </c>
      <c r="C23" s="4" t="inlineStr">
        <is>
          <t xml:space="preserve"> </t>
        </is>
      </c>
      <c r="D23" s="4" t="inlineStr">
        <is>
          <t xml:space="preserve"> </t>
        </is>
      </c>
      <c r="E23" s="5" t="n">
        <v>29620</v>
      </c>
      <c r="F23" s="4" t="inlineStr">
        <is>
          <t xml:space="preserve"> </t>
        </is>
      </c>
      <c r="G23" s="4" t="inlineStr">
        <is>
          <t xml:space="preserve"> </t>
        </is>
      </c>
      <c r="H23" s="5" t="n">
        <v>143267</v>
      </c>
      <c r="I23" s="5" t="n">
        <v>92501</v>
      </c>
    </row>
    <row r="24">
      <c r="A24" s="4" t="inlineStr">
        <is>
          <t>Adjusted Segment EBITDA</t>
        </is>
      </c>
      <c r="B24" s="5" t="n">
        <v>11750</v>
      </c>
      <c r="C24" s="4" t="inlineStr">
        <is>
          <t xml:space="preserve"> </t>
        </is>
      </c>
      <c r="D24" s="4" t="inlineStr">
        <is>
          <t xml:space="preserve"> </t>
        </is>
      </c>
      <c r="E24" s="5" t="n">
        <v>5578</v>
      </c>
      <c r="F24" s="4" t="inlineStr">
        <is>
          <t xml:space="preserve"> </t>
        </is>
      </c>
      <c r="G24" s="4" t="inlineStr">
        <is>
          <t xml:space="preserve"> </t>
        </is>
      </c>
      <c r="H24" s="5" t="n">
        <v>31830</v>
      </c>
      <c r="I24" s="5" t="n">
        <v>21816</v>
      </c>
    </row>
    <row r="25">
      <c r="A25" s="4" t="inlineStr">
        <is>
          <t>W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Revenues</t>
        </is>
      </c>
      <c r="B27" s="5" t="n">
        <v>11085</v>
      </c>
      <c r="C27" s="4" t="inlineStr">
        <is>
          <t xml:space="preserve"> </t>
        </is>
      </c>
      <c r="D27" s="4" t="inlineStr">
        <is>
          <t xml:space="preserve"> </t>
        </is>
      </c>
      <c r="E27" s="5" t="n">
        <v>10675</v>
      </c>
      <c r="F27" s="4" t="inlineStr">
        <is>
          <t xml:space="preserve"> </t>
        </is>
      </c>
      <c r="G27" s="4" t="inlineStr">
        <is>
          <t xml:space="preserve"> </t>
        </is>
      </c>
      <c r="H27" s="5" t="n">
        <v>27297</v>
      </c>
      <c r="I27" s="5" t="n">
        <v>28600</v>
      </c>
    </row>
    <row r="28">
      <c r="A28" s="4" t="inlineStr">
        <is>
          <t>Adjusted Segment EBITDA</t>
        </is>
      </c>
      <c r="B28" s="5" t="n">
        <v>2308</v>
      </c>
      <c r="C28" s="4" t="inlineStr">
        <is>
          <t xml:space="preserve"> </t>
        </is>
      </c>
      <c r="D28" s="4" t="inlineStr">
        <is>
          <t xml:space="preserve"> </t>
        </is>
      </c>
      <c r="E28" s="5" t="n">
        <v>2316</v>
      </c>
      <c r="F28" s="4" t="inlineStr">
        <is>
          <t xml:space="preserve"> </t>
        </is>
      </c>
      <c r="G28" s="4" t="inlineStr">
        <is>
          <t xml:space="preserve"> </t>
        </is>
      </c>
      <c r="H28" s="5" t="n">
        <v>2538</v>
      </c>
      <c r="I28" s="5" t="n">
        <v>4508</v>
      </c>
    </row>
    <row r="29">
      <c r="A29" s="4" t="inlineStr">
        <is>
          <t>Contracted Sports Wag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venues</t>
        </is>
      </c>
      <c r="B31" s="5" t="n">
        <v>7905</v>
      </c>
      <c r="C31" s="4" t="inlineStr">
        <is>
          <t xml:space="preserve"> </t>
        </is>
      </c>
      <c r="D31" s="4" t="inlineStr">
        <is>
          <t xml:space="preserve"> </t>
        </is>
      </c>
      <c r="E31" s="5" t="n">
        <v>1098</v>
      </c>
      <c r="F31" s="4" t="inlineStr">
        <is>
          <t xml:space="preserve"> </t>
        </is>
      </c>
      <c r="G31" s="4" t="inlineStr">
        <is>
          <t xml:space="preserve"> </t>
        </is>
      </c>
      <c r="H31" s="5" t="n">
        <v>10467</v>
      </c>
      <c r="I31" s="5" t="n">
        <v>6098</v>
      </c>
    </row>
    <row r="32">
      <c r="A32" s="4" t="inlineStr">
        <is>
          <t>Adjusted Segment EBITDA</t>
        </is>
      </c>
      <c r="B32" s="5" t="n">
        <v>7852</v>
      </c>
      <c r="C32" s="4" t="inlineStr">
        <is>
          <t xml:space="preserve"> </t>
        </is>
      </c>
      <c r="D32" s="4" t="inlineStr">
        <is>
          <t xml:space="preserve"> </t>
        </is>
      </c>
      <c r="E32" s="5" t="n">
        <v>1083</v>
      </c>
      <c r="F32" s="4" t="inlineStr">
        <is>
          <t xml:space="preserve"> </t>
        </is>
      </c>
      <c r="G32" s="4" t="inlineStr">
        <is>
          <t xml:space="preserve"> </t>
        </is>
      </c>
      <c r="H32" s="5" t="n">
        <v>10373</v>
      </c>
      <c r="I32" s="5" t="n">
        <v>6047</v>
      </c>
    </row>
    <row r="33">
      <c r="A33" s="4" t="inlineStr">
        <is>
          <t>Casin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Revenues</t>
        </is>
      </c>
      <c r="B35" s="5" t="n">
        <v>50240</v>
      </c>
      <c r="C35" s="4" t="inlineStr">
        <is>
          <t xml:space="preserve"> </t>
        </is>
      </c>
      <c r="D35" s="4" t="inlineStr">
        <is>
          <t xml:space="preserve"> </t>
        </is>
      </c>
      <c r="E35" s="5" t="n">
        <v>29721</v>
      </c>
      <c r="F35" s="4" t="inlineStr">
        <is>
          <t xml:space="preserve"> </t>
        </is>
      </c>
      <c r="G35" s="4" t="inlineStr">
        <is>
          <t xml:space="preserve"> </t>
        </is>
      </c>
      <c r="H35" s="5" t="n">
        <v>131586</v>
      </c>
      <c r="I35" s="5" t="n">
        <v>88293</v>
      </c>
    </row>
    <row r="36">
      <c r="A36" s="4" t="inlineStr">
        <is>
          <t>Casino | Midwest and Sou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Revenues</t>
        </is>
      </c>
      <c r="B38" s="5" t="n">
        <v>40341</v>
      </c>
      <c r="C38" s="4" t="inlineStr">
        <is>
          <t xml:space="preserve"> </t>
        </is>
      </c>
      <c r="D38" s="4" t="inlineStr">
        <is>
          <t xml:space="preserve"> </t>
        </is>
      </c>
      <c r="E38" s="5" t="n">
        <v>20153</v>
      </c>
      <c r="F38" s="4" t="inlineStr">
        <is>
          <t xml:space="preserve"> </t>
        </is>
      </c>
      <c r="G38" s="4" t="inlineStr">
        <is>
          <t xml:space="preserve"> </t>
        </is>
      </c>
      <c r="H38" s="5" t="n">
        <v>107474</v>
      </c>
      <c r="I38" s="5" t="n">
        <v>62747</v>
      </c>
    </row>
    <row r="39">
      <c r="A39" s="4" t="inlineStr">
        <is>
          <t>Casino | W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Revenues</t>
        </is>
      </c>
      <c r="B41" s="5" t="n">
        <v>9899</v>
      </c>
      <c r="C41" s="4" t="inlineStr">
        <is>
          <t xml:space="preserve"> </t>
        </is>
      </c>
      <c r="D41" s="4" t="inlineStr">
        <is>
          <t xml:space="preserve"> </t>
        </is>
      </c>
      <c r="E41" s="5" t="n">
        <v>9568</v>
      </c>
      <c r="F41" s="4" t="inlineStr">
        <is>
          <t xml:space="preserve"> </t>
        </is>
      </c>
      <c r="G41" s="4" t="inlineStr">
        <is>
          <t xml:space="preserve"> </t>
        </is>
      </c>
      <c r="H41" s="5" t="n">
        <v>24112</v>
      </c>
      <c r="I41" s="5" t="n">
        <v>25546</v>
      </c>
    </row>
    <row r="42">
      <c r="A42" s="4" t="inlineStr">
        <is>
          <t>Food and be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Revenues</t>
        </is>
      </c>
      <c r="B44" s="5" t="n">
        <v>9086</v>
      </c>
      <c r="C44" s="4" t="inlineStr">
        <is>
          <t xml:space="preserve"> </t>
        </is>
      </c>
      <c r="D44" s="4" t="inlineStr">
        <is>
          <t xml:space="preserve"> </t>
        </is>
      </c>
      <c r="E44" s="5" t="n">
        <v>6811</v>
      </c>
      <c r="F44" s="4" t="inlineStr">
        <is>
          <t xml:space="preserve"> </t>
        </is>
      </c>
      <c r="G44" s="4" t="inlineStr">
        <is>
          <t xml:space="preserve"> </t>
        </is>
      </c>
      <c r="H44" s="5" t="n">
        <v>25419</v>
      </c>
      <c r="I44" s="5" t="n">
        <v>20255</v>
      </c>
    </row>
    <row r="45">
      <c r="A45" s="4" t="inlineStr">
        <is>
          <t>Food and beverage | Midwest and Sou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venues</t>
        </is>
      </c>
      <c r="B47" s="5" t="n">
        <v>8242</v>
      </c>
      <c r="C47" s="4" t="inlineStr">
        <is>
          <t xml:space="preserve"> </t>
        </is>
      </c>
      <c r="D47" s="4" t="inlineStr">
        <is>
          <t xml:space="preserve"> </t>
        </is>
      </c>
      <c r="E47" s="5" t="n">
        <v>6078</v>
      </c>
      <c r="F47" s="4" t="inlineStr">
        <is>
          <t xml:space="preserve"> </t>
        </is>
      </c>
      <c r="G47" s="4" t="inlineStr">
        <is>
          <t xml:space="preserve"> </t>
        </is>
      </c>
      <c r="H47" s="5" t="n">
        <v>23032</v>
      </c>
      <c r="I47" s="5" t="n">
        <v>18126</v>
      </c>
    </row>
    <row r="48">
      <c r="A48" s="4" t="inlineStr">
        <is>
          <t>Food and beverage | W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Revenues</t>
        </is>
      </c>
      <c r="B50" s="5" t="n">
        <v>844</v>
      </c>
      <c r="C50" s="4" t="inlineStr">
        <is>
          <t xml:space="preserve"> </t>
        </is>
      </c>
      <c r="D50" s="4" t="inlineStr">
        <is>
          <t xml:space="preserve"> </t>
        </is>
      </c>
      <c r="E50" s="5" t="n">
        <v>733</v>
      </c>
      <c r="F50" s="4" t="inlineStr">
        <is>
          <t xml:space="preserve"> </t>
        </is>
      </c>
      <c r="G50" s="4" t="inlineStr">
        <is>
          <t xml:space="preserve"> </t>
        </is>
      </c>
      <c r="H50" s="5" t="n">
        <v>2387</v>
      </c>
      <c r="I50" s="5" t="n">
        <v>2129</v>
      </c>
    </row>
    <row r="51">
      <c r="A51" s="4" t="inlineStr">
        <is>
          <t>Hot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Revenues</t>
        </is>
      </c>
      <c r="B53" s="5" t="n">
        <v>2560</v>
      </c>
      <c r="C53" s="4" t="inlineStr">
        <is>
          <t xml:space="preserve"> </t>
        </is>
      </c>
      <c r="D53" s="4" t="inlineStr">
        <is>
          <t xml:space="preserve"> </t>
        </is>
      </c>
      <c r="E53" s="5" t="n">
        <v>2490</v>
      </c>
      <c r="F53" s="4" t="inlineStr">
        <is>
          <t xml:space="preserve"> </t>
        </is>
      </c>
      <c r="G53" s="4" t="inlineStr">
        <is>
          <t xml:space="preserve"> </t>
        </is>
      </c>
      <c r="H53" s="5" t="n">
        <v>7052</v>
      </c>
      <c r="I53" s="5" t="n">
        <v>7076</v>
      </c>
    </row>
    <row r="54">
      <c r="A54" s="4" t="inlineStr">
        <is>
          <t>Hotel | Midwest and Sou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Revenues</t>
        </is>
      </c>
      <c r="B56" s="5" t="n">
        <v>2369</v>
      </c>
      <c r="C56" s="4" t="inlineStr">
        <is>
          <t xml:space="preserve"> </t>
        </is>
      </c>
      <c r="D56" s="4" t="inlineStr">
        <is>
          <t xml:space="preserve"> </t>
        </is>
      </c>
      <c r="E56" s="5" t="n">
        <v>2267</v>
      </c>
      <c r="F56" s="4" t="inlineStr">
        <is>
          <t xml:space="preserve"> </t>
        </is>
      </c>
      <c r="G56" s="4" t="inlineStr">
        <is>
          <t xml:space="preserve"> </t>
        </is>
      </c>
      <c r="H56" s="5" t="n">
        <v>6638</v>
      </c>
      <c r="I56" s="5" t="n">
        <v>6573</v>
      </c>
    </row>
    <row r="57">
      <c r="A57" s="4" t="inlineStr">
        <is>
          <t>Hotel | W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Revenues</t>
        </is>
      </c>
      <c r="B59" s="5" t="n">
        <v>191</v>
      </c>
      <c r="C59" s="4" t="inlineStr">
        <is>
          <t xml:space="preserve"> </t>
        </is>
      </c>
      <c r="D59" s="4" t="inlineStr">
        <is>
          <t xml:space="preserve"> </t>
        </is>
      </c>
      <c r="E59" s="5" t="n">
        <v>223</v>
      </c>
      <c r="F59" s="4" t="inlineStr">
        <is>
          <t xml:space="preserve"> </t>
        </is>
      </c>
      <c r="G59" s="4" t="inlineStr">
        <is>
          <t xml:space="preserve"> </t>
        </is>
      </c>
      <c r="H59" s="5" t="n">
        <v>414</v>
      </c>
      <c r="I59" s="5" t="n">
        <v>503</v>
      </c>
    </row>
    <row r="60">
      <c r="A60" s="4" t="inlineStr">
        <is>
          <t>Other operations, including contracted sports wag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Revenues</t>
        </is>
      </c>
      <c r="B62" s="5" t="n">
        <v>9657</v>
      </c>
      <c r="C62" s="4" t="inlineStr">
        <is>
          <t xml:space="preserve"> </t>
        </is>
      </c>
      <c r="D62" s="4" t="inlineStr">
        <is>
          <t xml:space="preserve"> </t>
        </is>
      </c>
      <c r="E62" s="5" t="n">
        <v>2371</v>
      </c>
      <c r="F62" s="4" t="inlineStr">
        <is>
          <t xml:space="preserve"> </t>
        </is>
      </c>
      <c r="G62" s="4" t="inlineStr">
        <is>
          <t xml:space="preserve"> </t>
        </is>
      </c>
      <c r="H62" s="5" t="n">
        <v>16974</v>
      </c>
      <c r="I62" s="5" t="n">
        <v>11575</v>
      </c>
    </row>
    <row r="63">
      <c r="A63" s="4" t="inlineStr">
        <is>
          <t>Other operations, including contracted sports wagering | Midwest and Sou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Revenues</t>
        </is>
      </c>
      <c r="B65" s="5" t="n">
        <v>1601</v>
      </c>
      <c r="C65" s="4" t="inlineStr">
        <is>
          <t xml:space="preserve"> </t>
        </is>
      </c>
      <c r="D65" s="4" t="inlineStr">
        <is>
          <t xml:space="preserve"> </t>
        </is>
      </c>
      <c r="E65" s="5" t="n">
        <v>1122</v>
      </c>
      <c r="F65" s="4" t="inlineStr">
        <is>
          <t xml:space="preserve"> </t>
        </is>
      </c>
      <c r="G65" s="4" t="inlineStr">
        <is>
          <t xml:space="preserve"> </t>
        </is>
      </c>
      <c r="H65" s="5" t="n">
        <v>6123</v>
      </c>
      <c r="I65" s="5" t="n">
        <v>5055</v>
      </c>
    </row>
    <row r="66">
      <c r="A66" s="4" t="inlineStr">
        <is>
          <t>Other operations, including contracted sports wagering | W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Revenues</t>
        </is>
      </c>
      <c r="B68" s="5" t="n">
        <v>151</v>
      </c>
      <c r="C68" s="4" t="inlineStr">
        <is>
          <t xml:space="preserve"> </t>
        </is>
      </c>
      <c r="D68" s="4" t="inlineStr">
        <is>
          <t xml:space="preserve"> </t>
        </is>
      </c>
      <c r="E68" s="5" t="n">
        <v>151</v>
      </c>
      <c r="F68" s="4" t="inlineStr">
        <is>
          <t xml:space="preserve"> </t>
        </is>
      </c>
      <c r="G68" s="4" t="inlineStr">
        <is>
          <t xml:space="preserve"> </t>
        </is>
      </c>
      <c r="H68" s="5" t="n">
        <v>384</v>
      </c>
      <c r="I68" s="5" t="n">
        <v>422</v>
      </c>
    </row>
    <row r="69">
      <c r="A69" s="4" t="inlineStr">
        <is>
          <t>Other operations, including contracted sports wagering | Contracted Sports Wag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Revenues</t>
        </is>
      </c>
      <c r="B71" s="6" t="n">
        <v>7905</v>
      </c>
      <c r="C71" s="4" t="inlineStr">
        <is>
          <t xml:space="preserve"> </t>
        </is>
      </c>
      <c r="D71" s="4" t="inlineStr">
        <is>
          <t xml:space="preserve"> </t>
        </is>
      </c>
      <c r="E71" s="6" t="n">
        <v>1098</v>
      </c>
      <c r="F71" s="4" t="inlineStr">
        <is>
          <t xml:space="preserve"> </t>
        </is>
      </c>
      <c r="G71" s="4" t="inlineStr">
        <is>
          <t xml:space="preserve"> </t>
        </is>
      </c>
      <c r="H71" s="6" t="n">
        <v>10467</v>
      </c>
      <c r="I71" s="6" t="n">
        <v>609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665104</v>
      </c>
      <c r="C3" s="6" t="n">
        <v>595329</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3109</v>
      </c>
      <c r="C6" s="5" t="n">
        <v>48569</v>
      </c>
    </row>
    <row r="7">
      <c r="A7" s="4" t="inlineStr">
        <is>
          <t>Midwest and South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87358</v>
      </c>
      <c r="C9" s="5" t="n">
        <v>194033</v>
      </c>
    </row>
    <row r="10">
      <c r="A10" s="4" t="inlineStr">
        <is>
          <t>Wes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59610</v>
      </c>
      <c r="C12" s="5" t="n">
        <v>351069</v>
      </c>
    </row>
    <row r="13">
      <c r="A13" s="4" t="inlineStr">
        <is>
          <t>Contracted Sports Wager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027</v>
      </c>
      <c r="C15" s="6" t="n">
        <v>1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32" customWidth="1" min="4" max="4"/>
    <col width="40" customWidth="1" min="5" max="5"/>
    <col width="13" customWidth="1" min="6" max="6"/>
  </cols>
  <sheetData>
    <row r="1">
      <c r="A1" s="1" t="inlineStr">
        <is>
          <t>CONSOLIDATED STATEMENTS OF STOCKHOLDERS' EQUITY (Unaudited) - USD ($) shares in Thousands, $ in Thousands</t>
        </is>
      </c>
      <c r="B1" s="2" t="inlineStr">
        <is>
          <t>Common Stock</t>
        </is>
      </c>
      <c r="C1" s="2" t="inlineStr">
        <is>
          <t>Additional Paid-in Capital</t>
        </is>
      </c>
      <c r="D1" s="2" t="inlineStr">
        <is>
          <t>Treasury Stock, Common [Member]</t>
        </is>
      </c>
      <c r="E1" s="2" t="inlineStr">
        <is>
          <t>Retained Earnings (Accumulated Deficit)</t>
        </is>
      </c>
      <c r="F1" s="2" t="inlineStr">
        <is>
          <t>Total</t>
        </is>
      </c>
    </row>
    <row r="2">
      <c r="A2" s="4" t="inlineStr">
        <is>
          <t>Balance at Dec. 31, 2021</t>
        </is>
      </c>
      <c r="B2" s="6" t="n">
        <v>4</v>
      </c>
      <c r="C2" s="6" t="n">
        <v>108911</v>
      </c>
      <c r="D2" s="6" t="n">
        <v>-1292</v>
      </c>
      <c r="E2" s="6" t="n">
        <v>5092</v>
      </c>
      <c r="F2" s="6" t="n">
        <v>112715</v>
      </c>
    </row>
    <row r="3">
      <c r="A3" s="4" t="inlineStr">
        <is>
          <t>Balance (in shares) at Dec. 31, 2021</t>
        </is>
      </c>
      <c r="B3" s="5" t="n">
        <v>35302</v>
      </c>
      <c r="C3" s="4" t="inlineStr">
        <is>
          <t xml:space="preserve"> </t>
        </is>
      </c>
      <c r="D3" s="5" t="n">
        <v>106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exercised and restricted stocks vested</t>
        </is>
      </c>
      <c r="B5" s="4" t="inlineStr">
        <is>
          <t xml:space="preserve"> </t>
        </is>
      </c>
      <c r="C5" s="5" t="n">
        <v>14</v>
      </c>
      <c r="D5" s="6" t="n">
        <v>125</v>
      </c>
      <c r="E5" s="4" t="inlineStr">
        <is>
          <t xml:space="preserve"> </t>
        </is>
      </c>
      <c r="F5" s="5" t="n">
        <v>139</v>
      </c>
    </row>
    <row r="6">
      <c r="A6" s="4" t="inlineStr">
        <is>
          <t>Options exercised and restricted stocks vested (in shares)</t>
        </is>
      </c>
      <c r="B6" s="4" t="inlineStr">
        <is>
          <t xml:space="preserve"> </t>
        </is>
      </c>
      <c r="C6" s="4" t="inlineStr">
        <is>
          <t xml:space="preserve"> </t>
        </is>
      </c>
      <c r="D6" s="5" t="n">
        <v>-103</v>
      </c>
      <c r="E6" s="4" t="inlineStr">
        <is>
          <t xml:space="preserve"> </t>
        </is>
      </c>
      <c r="F6" s="4" t="inlineStr">
        <is>
          <t xml:space="preserve"> </t>
        </is>
      </c>
    </row>
    <row r="7">
      <c r="A7" s="4" t="inlineStr">
        <is>
          <t>Stock-based compensation</t>
        </is>
      </c>
      <c r="B7" s="4" t="inlineStr">
        <is>
          <t xml:space="preserve"> </t>
        </is>
      </c>
      <c r="C7" s="5" t="n">
        <v>343</v>
      </c>
      <c r="D7" s="4" t="inlineStr">
        <is>
          <t xml:space="preserve"> </t>
        </is>
      </c>
      <c r="E7" s="4" t="inlineStr">
        <is>
          <t xml:space="preserve"> </t>
        </is>
      </c>
      <c r="F7" s="5" t="n">
        <v>343</v>
      </c>
    </row>
    <row r="8">
      <c r="A8" s="4" t="inlineStr">
        <is>
          <t>Net (loss) income</t>
        </is>
      </c>
      <c r="B8" s="4" t="inlineStr">
        <is>
          <t xml:space="preserve"> </t>
        </is>
      </c>
      <c r="C8" s="4" t="inlineStr">
        <is>
          <t xml:space="preserve"> </t>
        </is>
      </c>
      <c r="D8" s="4" t="inlineStr">
        <is>
          <t xml:space="preserve"> </t>
        </is>
      </c>
      <c r="E8" s="5" t="n">
        <v>110</v>
      </c>
      <c r="F8" s="5" t="n">
        <v>110</v>
      </c>
    </row>
    <row r="9">
      <c r="A9" s="4" t="inlineStr">
        <is>
          <t>Balance at Mar. 31, 2022</t>
        </is>
      </c>
      <c r="B9" s="6" t="n">
        <v>4</v>
      </c>
      <c r="C9" s="5" t="n">
        <v>109268</v>
      </c>
      <c r="D9" s="6" t="n">
        <v>-1167</v>
      </c>
      <c r="E9" s="5" t="n">
        <v>5202</v>
      </c>
      <c r="F9" s="5" t="n">
        <v>113307</v>
      </c>
    </row>
    <row r="10">
      <c r="A10" s="4" t="inlineStr">
        <is>
          <t>Balance (in shares) at Mar. 31, 2022</t>
        </is>
      </c>
      <c r="B10" s="5" t="n">
        <v>35302</v>
      </c>
      <c r="C10" s="4" t="inlineStr">
        <is>
          <t xml:space="preserve"> </t>
        </is>
      </c>
      <c r="D10" s="5" t="n">
        <v>957</v>
      </c>
      <c r="E10" s="4" t="inlineStr">
        <is>
          <t xml:space="preserve"> </t>
        </is>
      </c>
      <c r="F10" s="4" t="inlineStr">
        <is>
          <t xml:space="preserve"> </t>
        </is>
      </c>
    </row>
    <row r="11">
      <c r="A11" s="4" t="inlineStr">
        <is>
          <t>Balance at Dec. 31, 2021</t>
        </is>
      </c>
      <c r="B11" s="6" t="n">
        <v>4</v>
      </c>
      <c r="C11" s="5" t="n">
        <v>108911</v>
      </c>
      <c r="D11" s="6" t="n">
        <v>-1292</v>
      </c>
      <c r="E11" s="5" t="n">
        <v>5092</v>
      </c>
      <c r="F11" s="5" t="n">
        <v>112715</v>
      </c>
    </row>
    <row r="12">
      <c r="A12" s="4" t="inlineStr">
        <is>
          <t>Balance (in shares) at Dec. 31, 2021</t>
        </is>
      </c>
      <c r="B12" s="5" t="n">
        <v>35302</v>
      </c>
      <c r="C12" s="4" t="inlineStr">
        <is>
          <t xml:space="preserve"> </t>
        </is>
      </c>
      <c r="D12" s="5" t="n">
        <v>1060</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5" t="n">
        <v>-7822</v>
      </c>
    </row>
    <row r="15">
      <c r="A15" s="4" t="inlineStr">
        <is>
          <t>Balance at Sep. 30, 2022</t>
        </is>
      </c>
      <c r="B15" s="6" t="n">
        <v>4</v>
      </c>
      <c r="C15" s="5" t="n">
        <v>110249</v>
      </c>
      <c r="D15" s="6" t="n">
        <v>-1102</v>
      </c>
      <c r="E15" s="5" t="n">
        <v>-2730</v>
      </c>
      <c r="F15" s="5" t="n">
        <v>106421</v>
      </c>
    </row>
    <row r="16">
      <c r="A16" s="4" t="inlineStr">
        <is>
          <t>Balance (in shares) at Sep. 30, 2022</t>
        </is>
      </c>
      <c r="B16" s="5" t="n">
        <v>35302</v>
      </c>
      <c r="C16" s="4" t="inlineStr">
        <is>
          <t xml:space="preserve"> </t>
        </is>
      </c>
      <c r="D16" s="5" t="n">
        <v>903</v>
      </c>
      <c r="E16" s="4" t="inlineStr">
        <is>
          <t xml:space="preserve"> </t>
        </is>
      </c>
      <c r="F16" s="4" t="inlineStr">
        <is>
          <t xml:space="preserve"> </t>
        </is>
      </c>
    </row>
    <row r="17">
      <c r="A17" s="4" t="inlineStr">
        <is>
          <t>Balance at Mar. 31, 2022</t>
        </is>
      </c>
      <c r="B17" s="6" t="n">
        <v>4</v>
      </c>
      <c r="C17" s="5" t="n">
        <v>109268</v>
      </c>
      <c r="D17" s="6" t="n">
        <v>-1167</v>
      </c>
      <c r="E17" s="5" t="n">
        <v>5202</v>
      </c>
      <c r="F17" s="5" t="n">
        <v>113307</v>
      </c>
    </row>
    <row r="18">
      <c r="A18" s="4" t="inlineStr">
        <is>
          <t>Balance (in shares) at Mar. 31, 2022</t>
        </is>
      </c>
      <c r="B18" s="5" t="n">
        <v>35302</v>
      </c>
      <c r="C18" s="4" t="inlineStr">
        <is>
          <t xml:space="preserve"> </t>
        </is>
      </c>
      <c r="D18" s="5" t="n">
        <v>957</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s vested</t>
        </is>
      </c>
      <c r="B20" s="4" t="inlineStr">
        <is>
          <t xml:space="preserve"> </t>
        </is>
      </c>
      <c r="C20" s="5" t="n">
        <v>-47</v>
      </c>
      <c r="D20" s="6" t="n">
        <v>47</v>
      </c>
      <c r="E20" s="4" t="inlineStr">
        <is>
          <t xml:space="preserve"> </t>
        </is>
      </c>
      <c r="F20" s="4" t="inlineStr">
        <is>
          <t xml:space="preserve"> </t>
        </is>
      </c>
    </row>
    <row r="21">
      <c r="A21" s="4" t="inlineStr">
        <is>
          <t>Restricted stocks vested, (in shares)</t>
        </is>
      </c>
      <c r="B21" s="4" t="inlineStr">
        <is>
          <t xml:space="preserve"> </t>
        </is>
      </c>
      <c r="C21" s="4" t="inlineStr">
        <is>
          <t xml:space="preserve"> </t>
        </is>
      </c>
      <c r="D21" s="5" t="n">
        <v>-39</v>
      </c>
      <c r="E21" s="4" t="inlineStr">
        <is>
          <t xml:space="preserve"> </t>
        </is>
      </c>
      <c r="F21" s="4" t="inlineStr">
        <is>
          <t xml:space="preserve"> </t>
        </is>
      </c>
    </row>
    <row r="22">
      <c r="A22" s="4" t="inlineStr">
        <is>
          <t>Stock-based compensation</t>
        </is>
      </c>
      <c r="B22" s="4" t="inlineStr">
        <is>
          <t xml:space="preserve"> </t>
        </is>
      </c>
      <c r="C22" s="5" t="n">
        <v>487</v>
      </c>
      <c r="D22" s="4" t="inlineStr">
        <is>
          <t xml:space="preserve"> </t>
        </is>
      </c>
      <c r="E22" s="4" t="inlineStr">
        <is>
          <t xml:space="preserve"> </t>
        </is>
      </c>
      <c r="F22" s="5" t="n">
        <v>487</v>
      </c>
    </row>
    <row r="23">
      <c r="A23" s="4" t="inlineStr">
        <is>
          <t>Net (loss) income</t>
        </is>
      </c>
      <c r="B23" s="4" t="inlineStr">
        <is>
          <t xml:space="preserve"> </t>
        </is>
      </c>
      <c r="C23" s="4" t="inlineStr">
        <is>
          <t xml:space="preserve"> </t>
        </is>
      </c>
      <c r="D23" s="4" t="inlineStr">
        <is>
          <t xml:space="preserve"> </t>
        </is>
      </c>
      <c r="E23" s="5" t="n">
        <v>-4355</v>
      </c>
      <c r="F23" s="5" t="n">
        <v>-4355</v>
      </c>
    </row>
    <row r="24">
      <c r="A24" s="4" t="inlineStr">
        <is>
          <t>Balance at Jun. 30, 2022</t>
        </is>
      </c>
      <c r="B24" s="6" t="n">
        <v>4</v>
      </c>
      <c r="C24" s="5" t="n">
        <v>109708</v>
      </c>
      <c r="D24" s="6" t="n">
        <v>-1120</v>
      </c>
      <c r="E24" s="5" t="n">
        <v>847</v>
      </c>
      <c r="F24" s="5" t="n">
        <v>109439</v>
      </c>
    </row>
    <row r="25">
      <c r="A25" s="4" t="inlineStr">
        <is>
          <t>Balance (in shares) at Jun. 30, 2022</t>
        </is>
      </c>
      <c r="B25" s="5" t="n">
        <v>35302</v>
      </c>
      <c r="C25" s="4" t="inlineStr">
        <is>
          <t xml:space="preserve"> </t>
        </is>
      </c>
      <c r="D25" s="5" t="n">
        <v>918</v>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ercised</t>
        </is>
      </c>
      <c r="B27" s="4" t="inlineStr">
        <is>
          <t xml:space="preserve"> </t>
        </is>
      </c>
      <c r="C27" s="5" t="n">
        <v>9</v>
      </c>
      <c r="D27" s="6" t="n">
        <v>18</v>
      </c>
      <c r="E27" s="4" t="inlineStr">
        <is>
          <t xml:space="preserve"> </t>
        </is>
      </c>
      <c r="F27" s="5" t="n">
        <v>27</v>
      </c>
    </row>
    <row r="28">
      <c r="A28" s="4" t="inlineStr">
        <is>
          <t>Options exercised (in shares)</t>
        </is>
      </c>
      <c r="B28" s="4" t="inlineStr">
        <is>
          <t xml:space="preserve"> </t>
        </is>
      </c>
      <c r="C28" s="4" t="inlineStr">
        <is>
          <t xml:space="preserve"> </t>
        </is>
      </c>
      <c r="D28" s="5" t="n">
        <v>-15</v>
      </c>
      <c r="E28" s="4" t="inlineStr">
        <is>
          <t xml:space="preserve"> </t>
        </is>
      </c>
      <c r="F28" s="4" t="inlineStr">
        <is>
          <t xml:space="preserve"> </t>
        </is>
      </c>
    </row>
    <row r="29">
      <c r="A29" s="4" t="inlineStr">
        <is>
          <t>Stock-based compensation</t>
        </is>
      </c>
      <c r="B29" s="4" t="inlineStr">
        <is>
          <t xml:space="preserve"> </t>
        </is>
      </c>
      <c r="C29" s="5" t="n">
        <v>532</v>
      </c>
      <c r="D29" s="4" t="inlineStr">
        <is>
          <t xml:space="preserve"> </t>
        </is>
      </c>
      <c r="E29" s="4" t="inlineStr">
        <is>
          <t xml:space="preserve"> </t>
        </is>
      </c>
      <c r="F29" s="5" t="n">
        <v>532</v>
      </c>
    </row>
    <row r="30">
      <c r="A30" s="4" t="inlineStr">
        <is>
          <t>Net (loss) income</t>
        </is>
      </c>
      <c r="B30" s="4" t="inlineStr">
        <is>
          <t xml:space="preserve"> </t>
        </is>
      </c>
      <c r="C30" s="4" t="inlineStr">
        <is>
          <t xml:space="preserve"> </t>
        </is>
      </c>
      <c r="D30" s="4" t="inlineStr">
        <is>
          <t xml:space="preserve"> </t>
        </is>
      </c>
      <c r="E30" s="5" t="n">
        <v>-3577</v>
      </c>
      <c r="F30" s="5" t="n">
        <v>-3577</v>
      </c>
    </row>
    <row r="31">
      <c r="A31" s="4" t="inlineStr">
        <is>
          <t>Balance at Sep. 30, 2022</t>
        </is>
      </c>
      <c r="B31" s="6" t="n">
        <v>4</v>
      </c>
      <c r="C31" s="5" t="n">
        <v>110249</v>
      </c>
      <c r="D31" s="6" t="n">
        <v>-1102</v>
      </c>
      <c r="E31" s="5" t="n">
        <v>-2730</v>
      </c>
      <c r="F31" s="5" t="n">
        <v>106421</v>
      </c>
    </row>
    <row r="32">
      <c r="A32" s="4" t="inlineStr">
        <is>
          <t>Balance (in shares) at Sep. 30, 2022</t>
        </is>
      </c>
      <c r="B32" s="5" t="n">
        <v>35302</v>
      </c>
      <c r="C32" s="4" t="inlineStr">
        <is>
          <t xml:space="preserve"> </t>
        </is>
      </c>
      <c r="D32" s="5" t="n">
        <v>903</v>
      </c>
      <c r="E32" s="4" t="inlineStr">
        <is>
          <t xml:space="preserve"> </t>
        </is>
      </c>
      <c r="F32" s="4" t="inlineStr">
        <is>
          <t xml:space="preserve"> </t>
        </is>
      </c>
    </row>
    <row r="33">
      <c r="A33" s="4" t="inlineStr">
        <is>
          <t>Balance at Dec. 31, 2022</t>
        </is>
      </c>
      <c r="B33" s="6" t="n">
        <v>4</v>
      </c>
      <c r="C33" s="5" t="n">
        <v>110590</v>
      </c>
      <c r="D33" s="6" t="n">
        <v>-1091</v>
      </c>
      <c r="E33" s="5" t="n">
        <v>-9712</v>
      </c>
      <c r="F33" s="5" t="n">
        <v>99791</v>
      </c>
    </row>
    <row r="34">
      <c r="A34" s="4" t="inlineStr">
        <is>
          <t>Balance (in shares) at Dec. 31, 2022</t>
        </is>
      </c>
      <c r="B34" s="5" t="n">
        <v>35302</v>
      </c>
      <c r="C34" s="4" t="inlineStr">
        <is>
          <t xml:space="preserve"> </t>
        </is>
      </c>
      <c r="D34" s="5" t="n">
        <v>895</v>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exercised</t>
        </is>
      </c>
      <c r="B36" s="4" t="inlineStr">
        <is>
          <t xml:space="preserve"> </t>
        </is>
      </c>
      <c r="C36" s="5" t="n">
        <v>12</v>
      </c>
      <c r="D36" s="6" t="n">
        <v>5</v>
      </c>
      <c r="E36" s="4" t="inlineStr">
        <is>
          <t xml:space="preserve"> </t>
        </is>
      </c>
      <c r="F36" s="5" t="n">
        <v>17</v>
      </c>
    </row>
    <row r="37">
      <c r="A37" s="4" t="inlineStr">
        <is>
          <t>Options exercised (in shares)</t>
        </is>
      </c>
      <c r="B37" s="4" t="inlineStr">
        <is>
          <t xml:space="preserve"> </t>
        </is>
      </c>
      <c r="C37" s="4" t="inlineStr">
        <is>
          <t xml:space="preserve"> </t>
        </is>
      </c>
      <c r="D37" s="5" t="n">
        <v>-4</v>
      </c>
      <c r="E37" s="4" t="inlineStr">
        <is>
          <t xml:space="preserve"> </t>
        </is>
      </c>
      <c r="F37" s="4" t="inlineStr">
        <is>
          <t xml:space="preserve"> </t>
        </is>
      </c>
    </row>
    <row r="38">
      <c r="A38" s="4" t="inlineStr">
        <is>
          <t>Stock-based compensation</t>
        </is>
      </c>
      <c r="B38" s="4" t="inlineStr">
        <is>
          <t xml:space="preserve"> </t>
        </is>
      </c>
      <c r="C38" s="5" t="n">
        <v>748</v>
      </c>
      <c r="D38" s="4" t="inlineStr">
        <is>
          <t xml:space="preserve"> </t>
        </is>
      </c>
      <c r="E38" s="4" t="inlineStr">
        <is>
          <t xml:space="preserve"> </t>
        </is>
      </c>
      <c r="F38" s="5" t="n">
        <v>748</v>
      </c>
    </row>
    <row r="39">
      <c r="A39" s="4" t="inlineStr">
        <is>
          <t>Net (loss) income</t>
        </is>
      </c>
      <c r="B39" s="4" t="inlineStr">
        <is>
          <t xml:space="preserve"> </t>
        </is>
      </c>
      <c r="C39" s="4" t="inlineStr">
        <is>
          <t xml:space="preserve"> </t>
        </is>
      </c>
      <c r="D39" s="4" t="inlineStr">
        <is>
          <t xml:space="preserve"> </t>
        </is>
      </c>
      <c r="E39" s="5" t="n">
        <v>-11415</v>
      </c>
      <c r="F39" s="5" t="n">
        <v>-11415</v>
      </c>
    </row>
    <row r="40">
      <c r="A40" s="4" t="inlineStr">
        <is>
          <t>Balance at Mar. 31, 2023</t>
        </is>
      </c>
      <c r="B40" s="6" t="n">
        <v>4</v>
      </c>
      <c r="C40" s="5" t="n">
        <v>111350</v>
      </c>
      <c r="D40" s="6" t="n">
        <v>-1086</v>
      </c>
      <c r="E40" s="5" t="n">
        <v>-21127</v>
      </c>
      <c r="F40" s="5" t="n">
        <v>89141</v>
      </c>
    </row>
    <row r="41">
      <c r="A41" s="4" t="inlineStr">
        <is>
          <t>Balance (in shares) at Mar. 31, 2023</t>
        </is>
      </c>
      <c r="B41" s="5" t="n">
        <v>35302</v>
      </c>
      <c r="C41" s="4" t="inlineStr">
        <is>
          <t xml:space="preserve"> </t>
        </is>
      </c>
      <c r="D41" s="5" t="n">
        <v>891</v>
      </c>
      <c r="E41" s="4" t="inlineStr">
        <is>
          <t xml:space="preserve"> </t>
        </is>
      </c>
      <c r="F41" s="4" t="inlineStr">
        <is>
          <t xml:space="preserve"> </t>
        </is>
      </c>
    </row>
    <row r="42">
      <c r="A42" s="4" t="inlineStr">
        <is>
          <t>Balance at Dec. 31, 2022</t>
        </is>
      </c>
      <c r="B42" s="6" t="n">
        <v>4</v>
      </c>
      <c r="C42" s="5" t="n">
        <v>110590</v>
      </c>
      <c r="D42" s="6" t="n">
        <v>-1091</v>
      </c>
      <c r="E42" s="5" t="n">
        <v>-9712</v>
      </c>
      <c r="F42" s="5" t="n">
        <v>99791</v>
      </c>
    </row>
    <row r="43">
      <c r="A43" s="4" t="inlineStr">
        <is>
          <t>Balance (in shares) at Dec. 31, 2022</t>
        </is>
      </c>
      <c r="B43" s="5" t="n">
        <v>35302</v>
      </c>
      <c r="C43" s="4" t="inlineStr">
        <is>
          <t xml:space="preserve"> </t>
        </is>
      </c>
      <c r="D43" s="5" t="n">
        <v>895</v>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 income</t>
        </is>
      </c>
      <c r="B45" s="4" t="inlineStr">
        <is>
          <t xml:space="preserve"> </t>
        </is>
      </c>
      <c r="C45" s="4" t="inlineStr">
        <is>
          <t xml:space="preserve"> </t>
        </is>
      </c>
      <c r="D45" s="4" t="inlineStr">
        <is>
          <t xml:space="preserve"> </t>
        </is>
      </c>
      <c r="E45" s="4" t="inlineStr">
        <is>
          <t xml:space="preserve"> </t>
        </is>
      </c>
      <c r="F45" s="5" t="n">
        <v>-12422</v>
      </c>
    </row>
    <row r="46">
      <c r="A46" s="4" t="inlineStr">
        <is>
          <t>Balance at Sep. 30, 2023</t>
        </is>
      </c>
      <c r="B46" s="6" t="n">
        <v>4</v>
      </c>
      <c r="C46" s="5" t="n">
        <v>112575</v>
      </c>
      <c r="D46" s="6" t="n">
        <v>-872</v>
      </c>
      <c r="E46" s="5" t="n">
        <v>-22134</v>
      </c>
      <c r="F46" s="5" t="n">
        <v>89573</v>
      </c>
    </row>
    <row r="47">
      <c r="A47" s="4" t="inlineStr">
        <is>
          <t>Balance (in shares) at Sep. 30, 2023</t>
        </is>
      </c>
      <c r="B47" s="5" t="n">
        <v>35302</v>
      </c>
      <c r="C47" s="4" t="inlineStr">
        <is>
          <t xml:space="preserve"> </t>
        </is>
      </c>
      <c r="D47" s="5" t="n">
        <v>715</v>
      </c>
      <c r="E47" s="4" t="inlineStr">
        <is>
          <t xml:space="preserve"> </t>
        </is>
      </c>
      <c r="F47" s="4" t="inlineStr">
        <is>
          <t xml:space="preserve"> </t>
        </is>
      </c>
    </row>
    <row r="48">
      <c r="A48" s="4" t="inlineStr">
        <is>
          <t>Balance at Mar. 31, 2023</t>
        </is>
      </c>
      <c r="B48" s="6" t="n">
        <v>4</v>
      </c>
      <c r="C48" s="5" t="n">
        <v>111350</v>
      </c>
      <c r="D48" s="6" t="n">
        <v>-1086</v>
      </c>
      <c r="E48" s="5" t="n">
        <v>-21127</v>
      </c>
      <c r="F48" s="5" t="n">
        <v>89141</v>
      </c>
    </row>
    <row r="49">
      <c r="A49" s="4" t="inlineStr">
        <is>
          <t>Balance (in shares) at Mar. 31, 2023</t>
        </is>
      </c>
      <c r="B49" s="5" t="n">
        <v>35302</v>
      </c>
      <c r="C49" s="4" t="inlineStr">
        <is>
          <t xml:space="preserve"> </t>
        </is>
      </c>
      <c r="D49" s="5" t="n">
        <v>891</v>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exercised and restricted stocks vested</t>
        </is>
      </c>
      <c r="B51" s="4" t="inlineStr">
        <is>
          <t xml:space="preserve"> </t>
        </is>
      </c>
      <c r="C51" s="5" t="n">
        <v>-65</v>
      </c>
      <c r="D51" s="6" t="n">
        <v>202</v>
      </c>
      <c r="E51" s="4" t="inlineStr">
        <is>
          <t xml:space="preserve"> </t>
        </is>
      </c>
      <c r="F51" s="5" t="n">
        <v>137</v>
      </c>
    </row>
    <row r="52">
      <c r="A52" s="4" t="inlineStr">
        <is>
          <t>Options exercised and restricted stocks vested (in shares)</t>
        </is>
      </c>
      <c r="B52" s="4" t="inlineStr">
        <is>
          <t xml:space="preserve"> </t>
        </is>
      </c>
      <c r="C52" s="4" t="inlineStr">
        <is>
          <t xml:space="preserve"> </t>
        </is>
      </c>
      <c r="D52" s="5" t="n">
        <v>-166</v>
      </c>
      <c r="E52" s="4" t="inlineStr">
        <is>
          <t xml:space="preserve"> </t>
        </is>
      </c>
      <c r="F52" s="4" t="inlineStr">
        <is>
          <t xml:space="preserve"> </t>
        </is>
      </c>
    </row>
    <row r="53">
      <c r="A53" s="4" t="inlineStr">
        <is>
          <t>Stock-based compensation</t>
        </is>
      </c>
      <c r="B53" s="4" t="inlineStr">
        <is>
          <t xml:space="preserve"> </t>
        </is>
      </c>
      <c r="C53" s="5" t="n">
        <v>655</v>
      </c>
      <c r="D53" s="4" t="inlineStr">
        <is>
          <t xml:space="preserve"> </t>
        </is>
      </c>
      <c r="E53" s="4" t="inlineStr">
        <is>
          <t xml:space="preserve"> </t>
        </is>
      </c>
      <c r="F53" s="5" t="n">
        <v>655</v>
      </c>
    </row>
    <row r="54">
      <c r="A54" s="4" t="inlineStr">
        <is>
          <t>Net (loss) income</t>
        </is>
      </c>
      <c r="B54" s="4" t="inlineStr">
        <is>
          <t xml:space="preserve"> </t>
        </is>
      </c>
      <c r="C54" s="4" t="inlineStr">
        <is>
          <t xml:space="preserve"> </t>
        </is>
      </c>
      <c r="D54" s="4" t="inlineStr">
        <is>
          <t xml:space="preserve"> </t>
        </is>
      </c>
      <c r="E54" s="5" t="n">
        <v>-5600</v>
      </c>
      <c r="F54" s="5" t="n">
        <v>-5600</v>
      </c>
    </row>
    <row r="55">
      <c r="A55" s="4" t="inlineStr">
        <is>
          <t>Balance at Jun. 30, 2023</t>
        </is>
      </c>
      <c r="B55" s="6" t="n">
        <v>4</v>
      </c>
      <c r="C55" s="5" t="n">
        <v>111940</v>
      </c>
      <c r="D55" s="6" t="n">
        <v>-884</v>
      </c>
      <c r="E55" s="5" t="n">
        <v>-26727</v>
      </c>
      <c r="F55" s="5" t="n">
        <v>84333</v>
      </c>
    </row>
    <row r="56">
      <c r="A56" s="4" t="inlineStr">
        <is>
          <t>Balance (in shares) at Jun. 30, 2023</t>
        </is>
      </c>
      <c r="B56" s="5" t="n">
        <v>35302</v>
      </c>
      <c r="C56" s="4" t="inlineStr">
        <is>
          <t xml:space="preserve"> </t>
        </is>
      </c>
      <c r="D56" s="5" t="n">
        <v>725</v>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icted stocks vested</t>
        </is>
      </c>
      <c r="B58" s="4" t="inlineStr">
        <is>
          <t xml:space="preserve"> </t>
        </is>
      </c>
      <c r="C58" s="5" t="n">
        <v>-91</v>
      </c>
      <c r="D58" s="6" t="n">
        <v>12</v>
      </c>
      <c r="E58" s="4" t="inlineStr">
        <is>
          <t xml:space="preserve"> </t>
        </is>
      </c>
      <c r="F58" s="5" t="n">
        <v>-79</v>
      </c>
    </row>
    <row r="59">
      <c r="A59" s="4" t="inlineStr">
        <is>
          <t>Restricted stocks vested, (in shares)</t>
        </is>
      </c>
      <c r="B59" s="4" t="inlineStr">
        <is>
          <t xml:space="preserve"> </t>
        </is>
      </c>
      <c r="C59" s="4" t="inlineStr">
        <is>
          <t xml:space="preserve"> </t>
        </is>
      </c>
      <c r="D59" s="5" t="n">
        <v>-10</v>
      </c>
      <c r="E59" s="4" t="inlineStr">
        <is>
          <t xml:space="preserve"> </t>
        </is>
      </c>
      <c r="F59" s="4" t="inlineStr">
        <is>
          <t xml:space="preserve"> </t>
        </is>
      </c>
    </row>
    <row r="60">
      <c r="A60" s="4" t="inlineStr">
        <is>
          <t>Stock-based compensation</t>
        </is>
      </c>
      <c r="B60" s="4" t="inlineStr">
        <is>
          <t xml:space="preserve"> </t>
        </is>
      </c>
      <c r="C60" s="5" t="n">
        <v>726</v>
      </c>
      <c r="D60" s="4" t="inlineStr">
        <is>
          <t xml:space="preserve"> </t>
        </is>
      </c>
      <c r="E60" s="4" t="inlineStr">
        <is>
          <t xml:space="preserve"> </t>
        </is>
      </c>
      <c r="F60" s="5" t="n">
        <v>726</v>
      </c>
    </row>
    <row r="61">
      <c r="A61" s="4" t="inlineStr">
        <is>
          <t>Net (loss) income</t>
        </is>
      </c>
      <c r="B61" s="4" t="inlineStr">
        <is>
          <t xml:space="preserve"> </t>
        </is>
      </c>
      <c r="C61" s="4" t="inlineStr">
        <is>
          <t xml:space="preserve"> </t>
        </is>
      </c>
      <c r="D61" s="4" t="inlineStr">
        <is>
          <t xml:space="preserve"> </t>
        </is>
      </c>
      <c r="E61" s="5" t="n">
        <v>4593</v>
      </c>
      <c r="F61" s="5" t="n">
        <v>4593</v>
      </c>
    </row>
    <row r="62">
      <c r="A62" s="4" t="inlineStr">
        <is>
          <t>Balance at Sep. 30, 2023</t>
        </is>
      </c>
      <c r="B62" s="6" t="n">
        <v>4</v>
      </c>
      <c r="C62" s="6" t="n">
        <v>112575</v>
      </c>
      <c r="D62" s="6" t="n">
        <v>-872</v>
      </c>
      <c r="E62" s="6" t="n">
        <v>-22134</v>
      </c>
      <c r="F62" s="6" t="n">
        <v>89573</v>
      </c>
    </row>
    <row r="63">
      <c r="A63" s="4" t="inlineStr">
        <is>
          <t>Balance (in shares) at Sep. 30, 2023</t>
        </is>
      </c>
      <c r="B63" s="5" t="n">
        <v>35302</v>
      </c>
      <c r="C63" s="4" t="inlineStr">
        <is>
          <t xml:space="preserve"> </t>
        </is>
      </c>
      <c r="D63" s="5" t="n">
        <v>715</v>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422</v>
      </c>
      <c r="C4" s="6" t="n">
        <v>-782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2482</v>
      </c>
      <c r="C6" s="5" t="n">
        <v>6012</v>
      </c>
    </row>
    <row r="7">
      <c r="A7" s="4" t="inlineStr">
        <is>
          <t>Amortization of debt issuance costs, discounts and premiums</t>
        </is>
      </c>
      <c r="B7" s="5" t="n">
        <v>2042</v>
      </c>
      <c r="C7" s="5" t="n">
        <v>1227</v>
      </c>
    </row>
    <row r="8">
      <c r="A8" s="4" t="inlineStr">
        <is>
          <t>Non-cash change in ROU operating lease assets</t>
        </is>
      </c>
      <c r="B8" s="5" t="n">
        <v>2810</v>
      </c>
      <c r="C8" s="5" t="n">
        <v>2506</v>
      </c>
    </row>
    <row r="9">
      <c r="A9" s="4" t="inlineStr">
        <is>
          <t>Stock-based compensation</t>
        </is>
      </c>
      <c r="B9" s="5" t="n">
        <v>2129</v>
      </c>
      <c r="C9" s="5" t="n">
        <v>1362</v>
      </c>
    </row>
    <row r="10">
      <c r="A10" s="4" t="inlineStr">
        <is>
          <t>Loss on disposal of assets</t>
        </is>
      </c>
      <c r="B10" s="5" t="n">
        <v>7</v>
      </c>
      <c r="C10" s="5" t="n">
        <v>3</v>
      </c>
    </row>
    <row r="11">
      <c r="A11" s="4" t="inlineStr">
        <is>
          <t>Gain on settlement</t>
        </is>
      </c>
      <c r="B11" s="5" t="n">
        <v>-384</v>
      </c>
      <c r="C11" s="5" t="n">
        <v>0</v>
      </c>
    </row>
    <row r="12">
      <c r="A12" s="4" t="inlineStr">
        <is>
          <t>Loss on modification of debt</t>
        </is>
      </c>
      <c r="B12" s="5" t="n">
        <v>0</v>
      </c>
      <c r="C12" s="5" t="n">
        <v>4530</v>
      </c>
    </row>
    <row r="13">
      <c r="A13" s="4" t="inlineStr">
        <is>
          <t>Other operating activities</t>
        </is>
      </c>
      <c r="B13" s="5" t="n">
        <v>437</v>
      </c>
      <c r="C13" s="5" t="n">
        <v>0</v>
      </c>
    </row>
    <row r="14">
      <c r="A14" s="4" t="inlineStr">
        <is>
          <t>Deferred income taxes</t>
        </is>
      </c>
      <c r="B14" s="5" t="n">
        <v>452</v>
      </c>
      <c r="C14" s="5" t="n">
        <v>-16</v>
      </c>
    </row>
    <row r="15">
      <c r="A15" s="3" t="inlineStr">
        <is>
          <t>Increases and decreases in operating assets and liabilities:</t>
        </is>
      </c>
      <c r="B15" s="4" t="inlineStr">
        <is>
          <t xml:space="preserve"> </t>
        </is>
      </c>
      <c r="C15" s="4" t="inlineStr">
        <is>
          <t xml:space="preserve"> </t>
        </is>
      </c>
    </row>
    <row r="16">
      <c r="A16" s="4" t="inlineStr">
        <is>
          <t>Accounts receivable</t>
        </is>
      </c>
      <c r="B16" s="5" t="n">
        <v>-4190</v>
      </c>
      <c r="C16" s="5" t="n">
        <v>1887</v>
      </c>
    </row>
    <row r="17">
      <c r="A17" s="4" t="inlineStr">
        <is>
          <t>Prepaid expenses, inventories and other</t>
        </is>
      </c>
      <c r="B17" s="5" t="n">
        <v>-643</v>
      </c>
      <c r="C17" s="5" t="n">
        <v>-2784</v>
      </c>
    </row>
    <row r="18">
      <c r="A18" s="4" t="inlineStr">
        <is>
          <t>Operating lease liabilities</t>
        </is>
      </c>
      <c r="B18" s="5" t="n">
        <v>-2654</v>
      </c>
      <c r="C18" s="5" t="n">
        <v>-2626</v>
      </c>
    </row>
    <row r="19">
      <c r="A19" s="4" t="inlineStr">
        <is>
          <t>Contract liabilities</t>
        </is>
      </c>
      <c r="B19" s="5" t="n">
        <v>-1611</v>
      </c>
      <c r="C19" s="5" t="n">
        <v>2635</v>
      </c>
    </row>
    <row r="20">
      <c r="A20" s="4" t="inlineStr">
        <is>
          <t>Accounts payable and other liabilities</t>
        </is>
      </c>
      <c r="B20" s="5" t="n">
        <v>-5248</v>
      </c>
      <c r="C20" s="5" t="n">
        <v>-6874</v>
      </c>
    </row>
    <row r="21">
      <c r="A21" s="4" t="inlineStr">
        <is>
          <t>Net cash (used in) provided by operating activities</t>
        </is>
      </c>
      <c r="B21" s="5" t="n">
        <v>3207</v>
      </c>
      <c r="C21" s="5" t="n">
        <v>40</v>
      </c>
    </row>
    <row r="22">
      <c r="A22" s="3" t="inlineStr">
        <is>
          <t>Cash flows from investing activities:</t>
        </is>
      </c>
      <c r="B22" s="4" t="inlineStr">
        <is>
          <t xml:space="preserve"> </t>
        </is>
      </c>
      <c r="C22" s="4" t="inlineStr">
        <is>
          <t xml:space="preserve"> </t>
        </is>
      </c>
    </row>
    <row r="23">
      <c r="A23" s="4" t="inlineStr">
        <is>
          <t>Capital expenditures</t>
        </is>
      </c>
      <c r="B23" s="5" t="n">
        <v>-119898</v>
      </c>
      <c r="C23" s="5" t="n">
        <v>-116148</v>
      </c>
    </row>
    <row r="24">
      <c r="A24" s="4" t="inlineStr">
        <is>
          <t>Proceeds from insurance settlement related to property damage</t>
        </is>
      </c>
      <c r="B24" s="5" t="n">
        <v>355</v>
      </c>
      <c r="C24" s="5" t="n">
        <v>0</v>
      </c>
    </row>
    <row r="25">
      <c r="A25" s="4" t="inlineStr">
        <is>
          <t>Acquisition of intangible assets</t>
        </is>
      </c>
      <c r="B25" s="5" t="n">
        <v>-50251</v>
      </c>
      <c r="C25" s="5" t="n">
        <v>0</v>
      </c>
    </row>
    <row r="26">
      <c r="A26" s="4" t="inlineStr">
        <is>
          <t>Other</t>
        </is>
      </c>
      <c r="B26" s="5" t="n">
        <v>0</v>
      </c>
      <c r="C26" s="5" t="n">
        <v>-1086</v>
      </c>
    </row>
    <row r="27">
      <c r="A27" s="4" t="inlineStr">
        <is>
          <t>Net cash used in investing activities</t>
        </is>
      </c>
      <c r="B27" s="5" t="n">
        <v>-169794</v>
      </c>
      <c r="C27" s="5" t="n">
        <v>-117234</v>
      </c>
    </row>
    <row r="28">
      <c r="A28" s="3" t="inlineStr">
        <is>
          <t>Cash flows from financing activities:</t>
        </is>
      </c>
      <c r="B28" s="4" t="inlineStr">
        <is>
          <t xml:space="preserve"> </t>
        </is>
      </c>
      <c r="C28" s="4" t="inlineStr">
        <is>
          <t xml:space="preserve"> </t>
        </is>
      </c>
    </row>
    <row r="29">
      <c r="A29" s="4" t="inlineStr">
        <is>
          <t>Proceeds from Senior Secured Notes due 2028 borrowings</t>
        </is>
      </c>
      <c r="B29" s="5" t="n">
        <v>40000</v>
      </c>
      <c r="C29" s="5" t="n">
        <v>100000</v>
      </c>
    </row>
    <row r="30">
      <c r="A30" s="4" t="inlineStr">
        <is>
          <t>Proceeds from premium on Senior Secured Notes due 2028 borrowings</t>
        </is>
      </c>
      <c r="B30" s="5" t="n">
        <v>0</v>
      </c>
      <c r="C30" s="5" t="n">
        <v>2000</v>
      </c>
    </row>
    <row r="31">
      <c r="A31" s="4" t="inlineStr">
        <is>
          <t>Payment of debt discount and issuance costs</t>
        </is>
      </c>
      <c r="B31" s="5" t="n">
        <v>-6494</v>
      </c>
      <c r="C31" s="5" t="n">
        <v>-7945</v>
      </c>
    </row>
    <row r="32">
      <c r="A32" s="4" t="inlineStr">
        <is>
          <t>Borrowings under revolving credit facility</t>
        </is>
      </c>
      <c r="B32" s="5" t="n">
        <v>42950</v>
      </c>
      <c r="C32" s="5" t="n">
        <v>0</v>
      </c>
    </row>
    <row r="33">
      <c r="A33" s="4" t="inlineStr">
        <is>
          <t>Repayment of revolving credit facility borrowings</t>
        </is>
      </c>
      <c r="B33" s="5" t="n">
        <v>-15950</v>
      </c>
      <c r="C33" s="5" t="n">
        <v>0</v>
      </c>
    </row>
    <row r="34">
      <c r="A34" s="4" t="inlineStr">
        <is>
          <t>Repayment of finance lease obligations</t>
        </is>
      </c>
      <c r="B34" s="5" t="n">
        <v>-1159</v>
      </c>
      <c r="C34" s="5" t="n">
        <v>-383</v>
      </c>
    </row>
    <row r="35">
      <c r="A35" s="4" t="inlineStr">
        <is>
          <t>Proceeds from exercise of stock options</t>
        </is>
      </c>
      <c r="B35" s="5" t="n">
        <v>75</v>
      </c>
      <c r="C35" s="5" t="n">
        <v>166</v>
      </c>
    </row>
    <row r="36">
      <c r="A36" s="4" t="inlineStr">
        <is>
          <t>Other</t>
        </is>
      </c>
      <c r="B36" s="5" t="n">
        <v>-19</v>
      </c>
      <c r="C36" s="5" t="n">
        <v>-108</v>
      </c>
    </row>
    <row r="37">
      <c r="A37" s="4" t="inlineStr">
        <is>
          <t>Net cash provided by financing activities</t>
        </is>
      </c>
      <c r="B37" s="5" t="n">
        <v>59403</v>
      </c>
      <c r="C37" s="5" t="n">
        <v>93730</v>
      </c>
    </row>
    <row r="38">
      <c r="A38" s="4" t="inlineStr">
        <is>
          <t>Net decrease in cash, cash equivalents and restricted cash</t>
        </is>
      </c>
      <c r="B38" s="5" t="n">
        <v>-107184</v>
      </c>
      <c r="C38" s="5" t="n">
        <v>-23464</v>
      </c>
    </row>
    <row r="39">
      <c r="A39" s="4" t="inlineStr">
        <is>
          <t>Cash, cash equivalents and restricted cash, beginning of period</t>
        </is>
      </c>
      <c r="B39" s="5" t="n">
        <v>191176</v>
      </c>
      <c r="C39" s="5" t="n">
        <v>265293</v>
      </c>
    </row>
    <row r="40">
      <c r="A40" s="4" t="inlineStr">
        <is>
          <t>Cash, cash equivalents and restricted cash, end of period</t>
        </is>
      </c>
      <c r="B40" s="5" t="n">
        <v>83992</v>
      </c>
      <c r="C40" s="5" t="n">
        <v>241829</v>
      </c>
    </row>
    <row r="41">
      <c r="A41" s="3" t="inlineStr">
        <is>
          <t>Supplemental Cash Flow Disclosure:</t>
        </is>
      </c>
      <c r="B41" s="4" t="inlineStr">
        <is>
          <t xml:space="preserve"> </t>
        </is>
      </c>
      <c r="C41" s="4" t="inlineStr">
        <is>
          <t xml:space="preserve"> </t>
        </is>
      </c>
    </row>
    <row r="42">
      <c r="A42" s="4" t="inlineStr">
        <is>
          <t>Cash paid for interest, net of amounts capitalized</t>
        </is>
      </c>
      <c r="B42" s="5" t="n">
        <v>25539</v>
      </c>
      <c r="C42" s="5" t="n">
        <v>27726</v>
      </c>
    </row>
    <row r="43">
      <c r="A43" s="3" t="inlineStr">
        <is>
          <t>Supplemental Schedule of Non-Cash Investing and Financing Activities:</t>
        </is>
      </c>
      <c r="B43" s="4" t="inlineStr">
        <is>
          <t xml:space="preserve"> </t>
        </is>
      </c>
      <c r="C43" s="4" t="inlineStr">
        <is>
          <t xml:space="preserve"> </t>
        </is>
      </c>
    </row>
    <row r="44">
      <c r="A44" s="4" t="inlineStr">
        <is>
          <t>Accounts payable related capital expenditures</t>
        </is>
      </c>
      <c r="B44" s="5" t="n">
        <v>23065</v>
      </c>
      <c r="C44" s="5" t="n">
        <v>17312</v>
      </c>
    </row>
    <row r="45">
      <c r="A45" s="4" t="inlineStr">
        <is>
          <t>Note payable incurred for asset acquisition</t>
        </is>
      </c>
      <c r="B45" s="5" t="n">
        <v>1500</v>
      </c>
      <c r="C45" s="4" t="inlineStr">
        <is>
          <t xml:space="preserve"> </t>
        </is>
      </c>
    </row>
    <row r="46">
      <c r="A46" s="4" t="inlineStr">
        <is>
          <t>Right-of-use assets obtained in exchange for operating lease liabilities</t>
        </is>
      </c>
      <c r="B46" s="5" t="n">
        <v>30178</v>
      </c>
      <c r="C46" s="5" t="n">
        <v>475</v>
      </c>
    </row>
    <row r="47">
      <c r="A47" s="4" t="inlineStr">
        <is>
          <t>Operating lease right-of-use asset and liability remeasurements</t>
        </is>
      </c>
      <c r="B47" s="5" t="n">
        <v>2341</v>
      </c>
      <c r="C47" s="6" t="n">
        <v>1773</v>
      </c>
    </row>
    <row r="48">
      <c r="A48" s="4" t="inlineStr">
        <is>
          <t>Financing leases Right-of-use asset and liability remeasurements</t>
        </is>
      </c>
      <c r="B48" s="6" t="n">
        <v>-151</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3" t="inlineStr">
        <is>
          <t>ORGANIZATION</t>
        </is>
      </c>
      <c r="B3" s="4" t="inlineStr">
        <is>
          <t xml:space="preserve"> </t>
        </is>
      </c>
    </row>
    <row r="4">
      <c r="A4" s="4" t="inlineStr">
        <is>
          <t>ORGANIZATION</t>
        </is>
      </c>
      <c r="B4" s="4" t="inlineStr">
        <is>
          <t>1. ORGANIZATION Organization. The Company currently operates six casinos: five on real estate that we own or lease and one located within a hotel owned by a third party. We are currently constructing our seventh property, Chamonix Casino Hotel (“Chamonix”), adjacent to our existing Bronco Billy’s Casino and Hotel in Cripple Creek, Colorado. We are also designing our permanent American Place casino destination, which will be built adjacent to a temporary facility that we opened in February 2023, named The Temporary by American Place (“The Temporary”). Additionally, we benefit from seven permitted sports wagering “skins” – three in Colorado, three in Indiana, and one in Illinois. Other companies operate or will operate these online sports wagering websites under their brands, paying us a percentage of revenues, as defined, subject to annual minimum amounts. ​ Starting in the first quarter of 2023, the Company updated its reportable segments to Midwest &amp; South, West, and Contracted Sports Wagering. This change reflects a realignment within the Company as a result of our continued growth. See Note 9 The following table presents selected information concerning our segments: ​ ​ ​ ​ Segments and Properties ​ Locations Midwest &amp; South ​ ​ The Temporary by American Place (opened on February 17, 2023) ​ Waukegan, IL Silver Slipper Casino and Hotel Hancock County, MS (near New Orleans) Rising Star Casino Resort Rising Sun, IN (near Cincinnati) West ​ ​ Bronco Billy’s Casino and Hotel Cripple Creek, CO (near Colorado Springs) Chamonix Casino Hotel (scheduled to open on December 26, 2023) ​ Cripple Creek, CO (near Colorado Springs) Grand Lodge Casino Incline Village, NV Stockman’s Casino Fallon, NV (one hour east of Reno) Contracted Sports Wagering ​ ​ Three sports wagering websites (“skins”), one of which is currently idle ​ Colorado Three sports wagering websites (“skins”), two of which are currently idle ​ Indiana One sports wagering website (“skin”), commenced in August 2023 ​ Illinois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UMMARY OF SIGNIFICANT ACCOUNTING POLICIES</t>
        </is>
      </c>
      <c r="B4" s="4" t="inlineStr">
        <is>
          <t>2. BASIS OF PRESENTATION AND SIGNIFICANT ACCOUNTING POLICIES 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Cash Equivalents and Restricted Cash. Restricted cash balances consist of funds placed into a construction reserve, interest-bearing account to fund the completion of the Chamonix construction project, in accordance with the Company’s debt covenants. Accounts Receivable. ​ ​ ​ ​ ​ ​ ​ ​ (In thousands) ​ September 30, ​ December 31, ​ ​ 2023 2022 Accounts receivable ​ $ 8,508 ​ $ 4,331 Less: Reserves ​ ​ (236) ​ ​ (249) ​ ​ $ 8,272 ​ $ 4,082 ​ At September 30, 2023, the balance in accounts receivables includes $3.6 million in connection with two online sports wagering agreements that ceased operations in September 2023. We received all of such amount in October 2023. Management believes that, as of September 30, 2023, no significant concentrations of credit risk existed for which a reserve had not already been recorded. Other Intangible Assets. In March 2023, the Company paid $50.3 million to the Illinois Gaming Board (“IGB”) for required gaming license fees to operate The Temporary, and upon its opening, American Place. Management has deemed the gaming license in Illinois as having an indefinite economic life, as such license is eligible for renewal every four years if all regulatory requirements are met. There may be an additional one-time reconciliation fee, depending on interim gaming revenues, which is calculated three years after commencing operations and can be paid over a six-year period. See Note 6 for details. Revenue Recognition: Accrued Club Points and Customer Loyalty Programs: Operating Revenues and Related Costs and Expens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asino customers choose to earn points under its customer loyalty programs. As points are accrued, the Company defers a portion of its casino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for various loyalty program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8 million for September 30, 2023 and $0.7 million for December 31, 2022, and these amounts are included in “other accrued expenses and current liabilities” on the consolidated balance sheets.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quarterly and annual prepayments of contracted revenue, as required in four of the Sports Agreements. As of September 30, 2023, $3.4 million of such deferred revenue has been recognized during the year. Deferred revenues consisted of the following, as discussed above: ​ ​ ​ ​ ​ ​ ​ ​ ​ ​ (In thousands) ​ ​ ​ September 30, ​ December 31, ​ Balance Sheet Location ​ 2023 2022 Deferred revenue, current ​ Other accrued expenses and current liabilities ​ $ 2,435 ​ $ 1,651 Deferred revenue, net of current portion ​ Contract liabilities, net of current portion ​ ​ 6,432 ​ ​ 8,856 ​ ​ ​ ​ $ 8,867 ​ $ 10,507 ​ Other Revenues. Revenue by Source. Note 9 Income Taxes. Reclassifications. Earnings (Loss) Per Share. Leases.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as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 ​ Preopening costs. ​ Debt Issuance Costs and Debt Discounts/Premiums. ​ Recently Issued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3. LEASES The Company has no material leases in which it is the lessor. As lessee, the Company has finance leases for a hotel and certain equipment and operating leases for land, casino and office space, equipment, and buildings. The Company’s remaining lease terms, including extensions, range from one month to approximately 99 years. The Company’s lease agreements do not contain any material residual value guarantees or material restrictive covenants, but the land leases at Silver Slipper and The Temporary/American Place do include contingent rent, as further discussed below. Operating Leases Waukegan Ground Lease through February 2122 and Option to Purchase. The Company has the right to purchase the City-Owned Parcel at any time during the term of the Ground Lease for $30 million. If it does so prior to the opening of the permanent American Place facility, then it must continue to pay rent due to the City under the Ground Lease until the permanent casino is open. Silver Slipper Casino Land Lease through April 2058 and Option to Purchase. Through October 1, 2027, the Company may buy out the lease for $15.5 million, plus a seller-retained interest in Silver Slipper Casino and Hotel’s operations of 3% of net income (as defined) for 10 years following the purchase date. Bronco Billy’s / Chamonix Lease through January 2035 and Option to Purchase. three-year Grand Lodge Casino Lease through December 2024. Note 4 The current annual rent of $2.0 million is applicable through the remaining lease term. In February 2023, the lease was amended to extend the current term through December 31, 2024 (with no changes to rent). Accordingly, the Company remeasured this lease’s related ROU asset and liability balances on its balance sheet upon the effective date of the amendment. Corporate Office Lease through January 2025. Finance Lease Rising Star Casino Hotel Lease through October 2027 and Option to Purchase. ​ The components of lease expenses are as follows: ​ ​ ​ ​ ​ ​ ​ ​ ​ ​ ​ ​ ​ ​ ​ ​ (In thousands) ​ Three Months Ended Nine Months Ended ​ ​ Classification within ​ September 30, ​ September 30, Lease Costs ​ Statement of Operations ​ 2023 2022 ​ 2023 2022 Operating leases: ​ ​ ​ ​ ​ ​ Fixed/base rent Selling, General and Administrative Expenses ​ $ 2,008 ​ $ 1,206 ​ $ 5,970 ​ $ 3,549 Short-term payments ​ Selling, General and Administrative Expenses ​ ​ — ​ ​ 33 ​ ​ 22 ​ ​ 103 Variable payments Selling, General and Administrative Expenses ​ 281 ​ 314 ​ 935 ​ 1,069 Finance leases: ​ ​ ​ ​ ​ ​ ​ ​ ​ ​ ​ ​ Amortization of leased assets Depreciation and Amortization ​ 412 ​ 39 ​ 1,113 ​ 118 Interest on lease liabilities Interest Expense, Net ​ 89 ​ 34 ​ 309 ​ 106 Total lease costs ​ ​ ​ $ 2,790 ​ $ 1,626 ​ $ 8,349 ​ $ 4,945 ​ ​ Leases recorded on the balance sheet consist of the following: ​ ​ ​ ​ ​ ​ ​ ​ ​ ​ (In thousands) ​ ​ ​ ​ ​ ​ ​ ​ ​ ​ ​ ​ September 30, ​ December 31, Leases Balance Sheet Classification 2023 ​ 2022 Assets ​ ​ ​ ​ Operating lease assets Operating Lease Right-of-Use Assets, Net $ 45,480 ​ $ 15,771 Finance lease assets Property and Equipment, Net (1) ​ 4,448 ​ 4,566 Finance lease assets ​ Finance Lease Right-of-Use Assets, Net (2) ​ ​ 2,661 ​ ​ 3,808 Total lease assets ​ $ 52,589 ​ $ 24,145 ​ ​ ​ ​ ​ ​ ​ ​ ​ Liabilities ​ ​ ​ ​ ​ ​ Current ​ ​ ​ ​ ​ ​ Operating Current Portion of Operating Lease Obligations ​ $ 4,141 ​ $ 2,485 Finance Current Portion of Finance Lease Obligations ​ 1,659 ​ 1,581 Noncurrent ​ ​ ​ ​ ​ ​ Operating Operating Lease Obligations, Net of Current Portion ​ 41,627 ​ 13,418 Finance Finance Lease Obligations, Net of Current Portion ​ 3,141 ​ 4,727 Total lease liabilities ​ $ 50,568 ​ $ 22,211 __________ (1) Finance lease assets are recorded net of accumulated amortization of $2.7 million (after the effects of $0.6 million in disposals) for September 30, 2023 and $3.2 million for December 31, 2022.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 ​ Maturities of lease liabilities as of September 30, 2023 are summarized as follows: ​ ​ ​ ​ ​ ​ ​ ​ (In thousands) ​ ​ ​ ​ ​ ​ ​ Operating Finance Years Ending December 31, ​ Leases ​ Leases 2023 (excluding the nine months ended September 30, 2023) ​ $ 1,923 ​ $ 489 2024 ​ 7,735 ​ 1,957 2025 ​ 5,722 ​ 1,721 2026 ​ 4,864 ​ 652 2027 ​ 4,515 ​ 489 Thereafter ​ 316,582 ​ — Total future minimum lease payments ​ 341,341 ​ 5,308 Less: Amount representing interest ​ (295,573) ​ (508) Present value of lease liabilities ​ 45,768 ​ 4,800 Less: Current lease obligations ​ (4,141) ​ (1,659) Long-term lease obligations ​ $ 41,627 ​ $ 3,141 ​ Other information related to lease term and discount rate is as follows: ​ ​ ​ ​ ​ ​ ​ ​ ​ ​ September 30, ​ December 31, Lease Term and Discount Rate ​ 2023 ​ 2022 Weighted-average remaining lease term ​ ​ ​ Operating leases 67.1 years ​ 23.2 years Finance leases 3.0 years ​ 3.7 years Weighted-average discount rate ​ ​ ​ ​ ​ Operating leases 10.90 % ​ 9.73 % Finance leases 7.56 % ​ 7.08 % ​ Supplemental cash flow information related to leases is as follows: ​ ​ ​ ​ ​ ​ ​ ​ (In thousands) Nine Months Ended ​ ​ September 30, Cash paid for amounts included in the measurement of lease liabilities: ​ 2023 ​ 2022 Operating cash flows for operating leases ​ $ 5,813 ​ $ 3,670 Operating cash flows for finance leases ​ $ 309 ​ $ 106 Financing cash flows for finance leases ​ $ 1,159 ​ $ 3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0:25:57Z</dcterms:created>
  <dcterms:modified xmlns:dcterms="http://purl.org/dc/terms/" xmlns:xsi="http://www.w3.org/2001/XMLSchema-instance" xsi:type="dcterms:W3CDTF">2023-11-09T00:25:57Z</dcterms:modified>
</cp:coreProperties>
</file>